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ASIS OF PRESENTATION" sheetId="8" state="visible" r:id="rId8"/>
    <sheet xmlns:r="http://schemas.openxmlformats.org/officeDocument/2006/relationships" name="RESTRICTED CASH" sheetId="9" state="visible" r:id="rId9"/>
    <sheet xmlns:r="http://schemas.openxmlformats.org/officeDocument/2006/relationships" name="INDEBTEDNESS AND BORROWING FACI" sheetId="10" state="visible" r:id="rId10"/>
    <sheet xmlns:r="http://schemas.openxmlformats.org/officeDocument/2006/relationships" name="STOCKHOLDERS' EQUITY (DEFICIT)"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IMPAIRMENTS AND OTHER CHARGES" sheetId="14" state="visible" r:id="rId14"/>
    <sheet xmlns:r="http://schemas.openxmlformats.org/officeDocument/2006/relationships" name="GAIN ON INSURANCE RECOVERIE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RESTRICTED CASH (Tables)" sheetId="20" state="visible" r:id="rId20"/>
    <sheet xmlns:r="http://schemas.openxmlformats.org/officeDocument/2006/relationships" name="INDEBTEDNESS AND BORROWING FA_2" sheetId="21" state="visible" r:id="rId21"/>
    <sheet xmlns:r="http://schemas.openxmlformats.org/officeDocument/2006/relationships" name="STOCK-BASED COMPENSATION (Table" sheetId="22" state="visible" r:id="rId22"/>
    <sheet xmlns:r="http://schemas.openxmlformats.org/officeDocument/2006/relationships" name="IMPAIRMENTS AND OTHER CHARGES (" sheetId="23" state="visible" r:id="rId23"/>
    <sheet xmlns:r="http://schemas.openxmlformats.org/officeDocument/2006/relationships" name="EARNINGS (LOSS) PER SHARE (Tabl" sheetId="24" state="visible" r:id="rId24"/>
    <sheet xmlns:r="http://schemas.openxmlformats.org/officeDocument/2006/relationships" name="BASIS OF PRESENTATION (Details)" sheetId="25" state="visible" r:id="rId25"/>
    <sheet xmlns:r="http://schemas.openxmlformats.org/officeDocument/2006/relationships" name="RESTRICTED CASH (Details)" sheetId="26" state="visible" r:id="rId26"/>
    <sheet xmlns:r="http://schemas.openxmlformats.org/officeDocument/2006/relationships" name="RESTRICTED CASH - Restatement (" sheetId="27" state="visible" r:id="rId27"/>
    <sheet xmlns:r="http://schemas.openxmlformats.org/officeDocument/2006/relationships" name="INDEBTEDNESS AND BORROWING FA_3" sheetId="28" state="visible" r:id="rId28"/>
    <sheet xmlns:r="http://schemas.openxmlformats.org/officeDocument/2006/relationships" name="INDEBTEDNESS AND BORROWING FA_4" sheetId="29" state="visible" r:id="rId29"/>
    <sheet xmlns:r="http://schemas.openxmlformats.org/officeDocument/2006/relationships" name="STOCKHOLDERS' DEFICIT (Details)" sheetId="30" state="visible" r:id="rId30"/>
    <sheet xmlns:r="http://schemas.openxmlformats.org/officeDocument/2006/relationships" name="STOCK-BASED COMPENSATION (Detai" sheetId="31" state="visible" r:id="rId31"/>
    <sheet xmlns:r="http://schemas.openxmlformats.org/officeDocument/2006/relationships" name="STOCK-BASED COMPENSATION - Rest" sheetId="32" state="visible" r:id="rId32"/>
    <sheet xmlns:r="http://schemas.openxmlformats.org/officeDocument/2006/relationships" name="STOCK-BASED COMPENSATION - Addi" sheetId="33" state="visible" r:id="rId33"/>
    <sheet xmlns:r="http://schemas.openxmlformats.org/officeDocument/2006/relationships" name="IMPAIRMENTS AND OTHER CHARGES -" sheetId="34" state="visible" r:id="rId34"/>
    <sheet xmlns:r="http://schemas.openxmlformats.org/officeDocument/2006/relationships" name="GAIN ON INSURANCE RECOVERIES (D" sheetId="35" state="visible" r:id="rId35"/>
    <sheet xmlns:r="http://schemas.openxmlformats.org/officeDocument/2006/relationships" name="EARNINGS (LOSS) PER SHARE (Deta"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16">
  <si>
    <t>Document and Entity Information - shares</t>
  </si>
  <si>
    <t>9 Months Ended</t>
  </si>
  <si>
    <t>Sep. 30, 2018</t>
  </si>
  <si>
    <t>Oct. 26, 2018</t>
  </si>
  <si>
    <t>Document and Entity Information [Abstract]</t>
  </si>
  <si>
    <t>Entity Registrant Name</t>
  </si>
  <si>
    <t>FTS International, Inc.</t>
  </si>
  <si>
    <t>Entity Central Index Key</t>
  </si>
  <si>
    <t>Document Type</t>
  </si>
  <si>
    <t>10-Q</t>
  </si>
  <si>
    <t>Document Period End Date</t>
  </si>
  <si>
    <t>Sep. 30,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CONSOLIDATED STATEMENTS OF OPERATIONS - USD ($) shares in Millions, $ in Millions</t>
  </si>
  <si>
    <t>3 Months Ended</t>
  </si>
  <si>
    <t>Sep. 30, 2017</t>
  </si>
  <si>
    <t>Revenue</t>
  </si>
  <si>
    <t>Revenue from related parties</t>
  </si>
  <si>
    <t>Total revenue</t>
  </si>
  <si>
    <t>Operating expenses</t>
  </si>
  <si>
    <t>Costs of revenue (excluding depreciation of $18.5, $18.5, $36.9 and $37.3, respectively, included in depreciation and amortization below)</t>
  </si>
  <si>
    <t>Selling, general and administrative</t>
  </si>
  <si>
    <t>Depreciation and amortization</t>
  </si>
  <si>
    <t>Impairments and other charges</t>
  </si>
  <si>
    <t>(Gain) loss on disposal of assets, net</t>
  </si>
  <si>
    <t>Gain on insurance recoveries</t>
  </si>
  <si>
    <t>Total operating expenses</t>
  </si>
  <si>
    <t>Operating income</t>
  </si>
  <si>
    <t>Interest expense, net</t>
  </si>
  <si>
    <t>Gain (Loss) on extinguishment of debt</t>
  </si>
  <si>
    <t>Equity in net (loss) income of joint venture affiliate</t>
  </si>
  <si>
    <t>Income before income taxes</t>
  </si>
  <si>
    <t>Income tax expense</t>
  </si>
  <si>
    <t>Net income</t>
  </si>
  <si>
    <t>Net income (loss) attributable to common stockholders</t>
  </si>
  <si>
    <t>Basic and diluted earnings (loss) per share attributable to common stockholders</t>
  </si>
  <si>
    <t>Shares used in computing basic and diluted earnings (loss) per share</t>
  </si>
  <si>
    <t>CONSOLIDATED STATEMENTS OF OPERATIONS (Parenthetical) - USD ($) $ in Millions</t>
  </si>
  <si>
    <t>Depreciation</t>
  </si>
  <si>
    <t>CONSOLIDATED BALANCE SHEETS - USD ($) $ in Millions</t>
  </si>
  <si>
    <t>Dec. 31, 2017</t>
  </si>
  <si>
    <t>Current assets</t>
  </si>
  <si>
    <t>Cash and cash equivalents</t>
  </si>
  <si>
    <t>Accounts receivable, net</t>
  </si>
  <si>
    <t>Accounts receivable from related parties</t>
  </si>
  <si>
    <t>Inventories</t>
  </si>
  <si>
    <t>Prepaid expenses and other current assets</t>
  </si>
  <si>
    <t>Total current assets</t>
  </si>
  <si>
    <t>Property, plant, and equipment, net</t>
  </si>
  <si>
    <t>Intangible assets, net</t>
  </si>
  <si>
    <t>Investment in joint venture affiliate</t>
  </si>
  <si>
    <t>Other assets</t>
  </si>
  <si>
    <t>Total assets</t>
  </si>
  <si>
    <t>Current liabilities</t>
  </si>
  <si>
    <t>Accounts payable</t>
  </si>
  <si>
    <t>Accrued expenses and other current liabilities</t>
  </si>
  <si>
    <t>Total current liabilities</t>
  </si>
  <si>
    <t>Long-term debt</t>
  </si>
  <si>
    <t>Other liabilities</t>
  </si>
  <si>
    <t>Total liabilities</t>
  </si>
  <si>
    <t>Commitments and contingencies (Note 11)</t>
  </si>
  <si>
    <t xml:space="preserve"> </t>
  </si>
  <si>
    <t>Series A convertible preferred stock, $0.01 par value, 350,000 shares authorized, issued and outstanding at December 31, 2017</t>
  </si>
  <si>
    <t>Stockholders’ equity (deficit)</t>
  </si>
  <si>
    <t>Common stock, $0.01 par value, 320,000,000 shares authorized, 109,274,564 shares issued and outstanding at June 30, 2018 and 51,782,735 shares issued and outstanding at December 31, 2017</t>
  </si>
  <si>
    <t>Additional paid-in capital</t>
  </si>
  <si>
    <t>Accumulated deficit</t>
  </si>
  <si>
    <t>Total stockholders’ equity (deficit)</t>
  </si>
  <si>
    <t>Total liabilities and stockholders’ equity (deficit)</t>
  </si>
  <si>
    <t>CONSOLIDATED BALANCE SHEETS (Parenthetical) - USD ($) $ in Millions</t>
  </si>
  <si>
    <t>Temporary equity</t>
  </si>
  <si>
    <t>Convertible preferred stock, par value (in dollars per share)</t>
  </si>
  <si>
    <t>Convertible preferred stock, authorized (in shares)</t>
  </si>
  <si>
    <t>Convertible preferred stock, issued (in shares)</t>
  </si>
  <si>
    <t>Convertible preferred stock, outstanding (in shares)</t>
  </si>
  <si>
    <t>Convertible preferred stock, liquidation preference</t>
  </si>
  <si>
    <t>Preferred stock</t>
  </si>
  <si>
    <t>Preferred stock, par value (in dollars per share)</t>
  </si>
  <si>
    <t>Preferred stock, authorized (in shares)</t>
  </si>
  <si>
    <t>Common stock</t>
  </si>
  <si>
    <t>Common stock, par value (in dollars per share)</t>
  </si>
  <si>
    <t>Common stock, authorized (in shares)</t>
  </si>
  <si>
    <t>Common stock, issued (in shares)</t>
  </si>
  <si>
    <t>Common stock, outstanding (in shares)</t>
  </si>
  <si>
    <t>CONSOLIDATED STATEMENTS OF CASH FLOWS - USD ($) $ in Millions</t>
  </si>
  <si>
    <t>Cash flows from operating activities</t>
  </si>
  <si>
    <t>Adjustments to reconcile net income to net cash provided by operating activities:</t>
  </si>
  <si>
    <t>Stock-based compensation</t>
  </si>
  <si>
    <t>Amortization of debt discounts and issuance costs</t>
  </si>
  <si>
    <t>Loss on extinguishment of debt, net</t>
  </si>
  <si>
    <t>Other non-cash items</t>
  </si>
  <si>
    <t>Changes in operating assets and liabilities:</t>
  </si>
  <si>
    <t>Accounts receivable</t>
  </si>
  <si>
    <t>Prepaid expenses and other assets</t>
  </si>
  <si>
    <t>Accrued expenses and other liabilities</t>
  </si>
  <si>
    <t>Net cash provided by operating activities</t>
  </si>
  <si>
    <t>Cash flows from investing activities</t>
  </si>
  <si>
    <t>Capital expenditures</t>
  </si>
  <si>
    <t>Proceeds from disposal of assets</t>
  </si>
  <si>
    <t>Proceeds from insurance recoveries</t>
  </si>
  <si>
    <t>Net cash used in investing activities</t>
  </si>
  <si>
    <t>Cash flows from financing activities</t>
  </si>
  <si>
    <t>Repayments of long-term debt</t>
  </si>
  <si>
    <t>Net proceeds from issuance of common stock</t>
  </si>
  <si>
    <t>Payments of revolving credit facility issuance costs</t>
  </si>
  <si>
    <t>Net cash used in financing activities</t>
  </si>
  <si>
    <t>Net (decrease) increase in cash, cash equivalents, and restricted cash</t>
  </si>
  <si>
    <t>Cash, cash equivalents, and restricted cash at beginning of period</t>
  </si>
  <si>
    <t>Cash, cash equivalents, and restricted cash at end of period</t>
  </si>
  <si>
    <t>CONSOLIDATED STATEMENT OF STOCKHOLDERS’ EQUITY (DEFICIT) - 9 months ended Sep. 30, 2018 - USD ($) $ in Millions</t>
  </si>
  <si>
    <t>Common Stock</t>
  </si>
  <si>
    <t>Additional Paid-in Capital</t>
  </si>
  <si>
    <t>Accumulated Deficit</t>
  </si>
  <si>
    <t>Total</t>
  </si>
  <si>
    <t>Balance at beginning of period at Dec. 31, 2017</t>
  </si>
  <si>
    <t>Balance at beginning of period (in shares) at Dec. 31, 2017</t>
  </si>
  <si>
    <t>Activity related to stock plans</t>
  </si>
  <si>
    <t>Recapitalization of convertible preferred stock to common stock</t>
  </si>
  <si>
    <t>Recapitalization of convertible preferred stock to common stock (in shares)</t>
  </si>
  <si>
    <t>Issuance of common stock</t>
  </si>
  <si>
    <t>Issuance of common stock (in shares)</t>
  </si>
  <si>
    <t>Balance at end of period at Sep. 30, 2018</t>
  </si>
  <si>
    <t>Balance at end of period (in shares) at Sep. 30, 2018</t>
  </si>
  <si>
    <t>BASIS OF PRESENTATION</t>
  </si>
  <si>
    <t>Disclosure Text Block</t>
  </si>
  <si>
    <t>NOTE 1 — BASIS OF PRESENTATION
Unless the context requires otherwise, the use of the terms “FTSI,” “Company”, “we,” “us,” “our” or “ours” in these Notes to Condensed Consolidated Financial Statements refer to FTS International, Inc., together with its consolidated subsidiaries. The unaudited condensed consolidated financial statements have been prepared in accordance with accounting principles generally accepted in the United States of America (“GAAP”) for interim financial reporting. Accordingly, certain information and disclosures normally included in our annual consolidated financial statements have been condensed or omitted. These unaudited condensed consolidated financial statements should be read in conjunction with our audited consolidated financial statements included in our annual report on Form 10-K for the year ended December 31, 2017. In our opinion, the condensed consolidated financial statements included herein contain all adjustments of a normal, recurring nature considered necessary for a fair presentation of the interim periods. The results of operations of the interim periods are not necessarily indicative of the results of operations to be expected for the full year. There were no items of other comprehensive income in the periods presented.
Initial Public Offering and Related Events
In February 2018, the Company completed an initial public offering (“IPO”) of its common stock, recapitalized its convertible preferred stock into shares of common stock, and effected a reverse stock split of its common stock. See Note 4 – “Stockholders’ Equity (Deficit)” for information about our IPO and these related events.
New Accounting Standards Updates
In May 2014, the Financial Accounting Standards Board (“FASB”), issued Accounting Standards Update (“ASU”), 2014-09, Revenue from Contracts with Customers . The FASB subsequently issued a number of additional ASUs to update this guidance. This guidance superseded substantially all existing accounting guidance related to the accounting for revenue transactions. This guidance establishes a core principle that an entity should record revenue when it transfers control of goods or services to customers at an amount that reflects the consideration to which it expects to be entitled in exchange for those goods or services. We adopted this standard on January 1, 2018. Our approach to adopting this standard included performing a review of key contracts and comparing historical accounting policies and practices to the new accounting guidance. The accounting for revenue under the new ASU is materially consistent with our previous revenue recognition process. These condensed consolidated financial statements have been prepared in accordance with the new ASU utilizing the modified retrospective method, which did not require a cumulative effect of accounting change at January 1, 2018. The required disclosures have been reflected in Note 5 – “Revenue.”
In February 2016, the FASB issued ASU 2016-02, Leases . The FASB subsequently issued a number of additional ASUs to update this guidance. This standard was issued to increase transparency and comparability among organizations by requiring that a right-of-use asset and corresponding lease liability be recorded on the balance sheet for leases with terms longer than 12 months. This standard is scheduled to be effective for our financial statements beginning on January 1, 2019. We plan to transition to the new guidance using the modified retrospective transition method on the adoption date and we will recognize a cumulative-effect adjustment to our retained earnings for this accounting change on January 1, 2019. We plan to elect three practical expedients allowed under the guidance. According to these practical expedients we will not reassess whether existing contracts are or contain a lease; we will not reassess whether existing leases are operating or finance leases; and we will not reassess the accounting for initial direct costs for existing leases. We are in the process of determining the effects that the new standard will have on our consolidated financial statements. Our approach includes a review of existing leases and other executory contracts that may contain embedded leases and identifying the key terms that will be necessary for us to calculate the right-of-use asset and lease liability. We currently estimate that the adoption of this standard will increase our total assets by approximately $16 million and increase our total liabilities by approximately $17 million, with the difference recorded to retained earnings. These estimates could change before the completion of our adoption of this new guidance.
In August 2016, the FASB issued ASU 2016-15, Classification of Certain Cash Receipts and Cash Payments . This standard was issued to reduce the diversity in practice in how certain cash receipts and cash payments are presented and classified in the statement of cash flows. We adopted this standard on January 1, 2018, and it had no effect on our condensed consolidated statements of cash flows.
In November 2016, the FASB issued ASU 2016-18, Restricted Cash . This standard was issued to change the presentation of amounts generally described as restricted cash and restricted cash equivalents to be included with cash and cash equivalents when reconciling the beginning-of-period and end-of-period total amounts shown on the statement of cash flows. We adopted this standard on January 1, 2018, and the effects of this standard and related required disclosures have been reflected in our condensed consolidated statements of cash flows and Note 2 – “Restricted Cash.”</t>
  </si>
  <si>
    <t>RESTRICTED CASH</t>
  </si>
  <si>
    <t>NOTE 2 — RESTRICTED CASH
The following table provides a reconciliation of cash, cash equivalents, and restricted cash reported within the condensed consolidated statements of cash flows:
September 30,
December 31,
(In millions)
2018
2017
Cash and cash equivalents
$
167.2
$
208.1
Restricted cash included in prepaid expenses and other current assets
—
9.1
Total cash, cash equivalents, and restricted cash shown in the
$
167.2
$
217.2
As of December 31, 2017, we had amounts included in restricted cash that represented amounts required to be set aside by contractual agreement with our casualty and general liability insurance provider and corporate credit card provider. In February 2018, these contractual agreements to set aside cash were terminated. Therefore, as of September 30, 2018, we had no restricted cash balance.
As a result of our adoption of ASU 2016-18, we recasted certain balances in our condensed consolidated statement of cash flows for the nine months ended September 30, 2017. The following table reflects the recasted balances:
Nine Months Ended September 30, 2017
(In millions)
As Reported
Adjustments
Recasted
Net cash used in investing activities
$
(26.8)
$
(0.4)
$
(27.2)
Cash, cash equivalents, and restricted cash at beginning of period
$
160.3
$
9.1
$
169.4
Cash, cash equivalents, and restricted cash at end of period
$
193.8
$
8.7
$
202.5
The amount of restricted cash at January 1, 2017, and September 30, 2017, was $9.1 million and $8.7 million, respectively.</t>
  </si>
  <si>
    <t>INDEBTEDNESS AND BORROWING FACILITY</t>
  </si>
  <si>
    <t>NOTE 3 — INDEBTEDNESS AND BORROWING FACILITY
The following table summarizes our long-term debt:
September 30,
December 31,
(In millions)
2018
2017
Senior floating rate notes due June 2020
$
—
$
290.0
Term loan due April 2021
161.0
431.0
Senior notes due May 2022
404.0
409.0
Total principal amount
565.0
1,130.0
Less unamortized discount and debt issuance costs
(5.5)
(13.6)
Total long-term debt
$
559.5
$
1,116.4
Estimated fair value of long-term debt
$
550.4
$
1,113.8
Estimated fair values for our term loan and senior notes were determined using recent trading activity and/or bid-ask spreads and are classified as Level 2 in the FASB’s fair value hierarchy. We believe we were in compliance with all of the covenants in our debt agreements at September 30, 2018.
Debt Repayments
In January 2018, we repurchased $5.0 million of aggregate principal amount of senior notes due May 2022 (“2022 Senior Notes”) in the qualified institutional market using cash on hand. We recognized an immaterial gain on debt extinguishment.
In February 2018, we repaid all $290.0 million remaining principal amount of senior floating rate notes due June 2020 (“2020 Senior Notes”) using cash on hand and proceeds received from our IPO. See Note 4 – “Stockholders’ Equity (Deficit)” for more information about our IPO. We recognized a loss on this debt extinguishment of $8.3 million.
In the first nine months of 2018, we repaid $270.0 million of aggregate principal amount of term loan due April 2021 (“Term Loan”) using cash on hand and proceeds received from our IPO. We recognized a loss on this debt extinguishment of $2.4 million.
As of September 30, 2018, we had $565.0 million aggregate principal amount of long-term debt still outstanding. On October 26, 2018, we gave notice to repay $20.0 million of Term Loan on October 31, 2018, using cash on hand. We will recognize an immaterial loss on this debt extinguishment for a portion of unamortized discount and debt issuance costs.
Revolving Credit Facility
On February 22, 2018, we entered into a $250 million revolving credit facility, with an initial maturity date of February 22, 2023, with a group of lenders with Wells Fargo, N.A., as administrative agent. The maturity date of the facility could be accelerated to January 16, 2021 or January 31, 2022, if we do not repay or refinance our Term Loan or 2022 Senior Notes, respectively, before these dates.
LIBOR borrowings under the credit facility bear interest at LIBOR plus a margin of 1.75% to 2.00% per annum, depending on facility utilization. Base rate loans are also available at our option. The credit facility includes a $50 million sub-limit for the issuance of letters of credit. The issuance of letters of credit reduces the amount available under the facility. We also pay a commitment fee on the unused amount of the facility of 0.25% to 0.375% per annum, depending on facility utilization.
The obligations under the credit facility are secured by substantially all of our accounts receivable, inventory, deposit accounts, intellectual property and the equity of some current and future wholly-owned domestic and foreign subsidiaries.
The maximum availability of credit under the credit facility is limited at any time to the lesser of $250 million or a borrowing base. The borrowing base is based on percentages of eligible accounts receivable and eligible inventory and is subject to certain reserves. In an event of default or if the amount available under the credit facility is less than either 10% of our maximum availability or $12.5 million, we will be required to maintain a minimum fixed charge coverage ratio of 1.0 to 1.0. If at any time borrowings and letters of credit issued under the credit facility exceed the borrowing base, we will be required to repay an amount equal to such excess.
The credit facility contains covenants that could, in certain circumstances, limit our ability to issue additional debt, repurchase or pay dividends on our common stock, sell substantially all of our assets, make certain investments, or enter into certain other transactions.
Our borrowing base is $170.7 million and therefore our maximum availability under the credit facility is $170.7 million. There were no borrowings outstanding under the credit facility, and letters of credit totaling $7.1 million were issued, resulting in $163.6 million of availability under the credit facility.</t>
  </si>
  <si>
    <t>STOCKHOLDERS' EQUITY (DEFICIT)</t>
  </si>
  <si>
    <t>STOCKHOLDERS’ EQUITY (DEFICIT)</t>
  </si>
  <si>
    <t>NOTE 4 — STOCKHOLDERS’ EQUITY (DEFICIT)
Initial Public Offering of Common Stock
We completed an IPO of 22.4 million shares of common stock at a price to the public of $18.00 per share, of which 18.1 million shares were sold by the Company and 4.3 million shares were sold by one of our stockholders, a subsidiary of Chesapeake Energy Corporation. The shares began trading on The New York Stock Exchange on February 2, 2018, under the ticker symbol “FTSI.” The Company received net proceeds from the offering of $303.0 million, after offering costs. We used the net proceeds from the offering for general corporate purposes, primarily debt repayments. The Company did not receive any proceeds from the offering of shares by the selling stockholder.
Reverse Stock Split
In connection with the IPO, we amended and restated our certificate of incorporation to effect a 69.258777:1 reverse stock split of our common stock.
Recapitalization of Convertible Preferred Stock
In connection with the IPO, a number of shares of our convertible preferred stock (“Preferred Stock”) converted into common stock at the rate of 155.944841 shares of common stock per each share of Preferred Stock. All remaining shares of Preferred Stock were canceled. We refer to this conversion and the cancelation together as the recapitalization of the Preferred Stock. The conversion rate of the Preferred Stock and shares canceled were calculated so that following the recapitalization, stockholders that did not own Preferred Stock would own 7% of our common stock prior to the IPO. The recapitalization of all outstanding shares of our Preferred Stock resulted in 39.4 million shares of common stock.</t>
  </si>
  <si>
    <t>REVENUE</t>
  </si>
  <si>
    <t>NOTE 5 — REVENUE
Historically, the Company has contracted with its customers to perform hydraulic fracturing services on one or more oil or natural gas wells. Under these arrangements, we satisfy our performance obligations as services are rendered, which is generally upon the completion of a fracturing stage. We typically complete one or more stages per day. A stage is considered complete when we have met the specifications set forth by the customer, at which time we have the right to invoice the customer and the customer is obligated to pay us for the services rendered. The price for our services typically includes an equipment charge and product charges for proppant, chemicals and other products actually consumed during the course of providing our services. The price for each stage of a particular well does not vary significantly. Payment terms average approximately two months from the date a stage is completed. All consideration owed to us for services performed during a period is fixed and our right to receive it is unconditional.
We have entered into alternative pricing arrangements for our services with some customers in recent periods. Under these arrangements, we provide our customer with exclusive use of a fracturing fleet for a period of time and satisfy our performance obligation as services are rendered, which is based on the passage of time rather than the completion of a stage. Under these arrangements, we have the right to receive consideration from a customer even if circumstances outside of our control prevent us from performing our work. All consideration owed to us for services performed during a period is fixed and our right to receive it is unconditional.
Pricing for our services is frequently negotiated with our customers and is based on prevailing market rates during each reporting period. The amounts we invoice our customers for services performed during a period are directly related to the value received by the customers for the period. There is no inherent uncertainty to the amount of consideration we will receive for services performed during a period and no judgment is required to allocate a portion of the transaction price to a future period. Accordingly, we are not required to identify any unsatisfied performance obligations nor attribute any revenue to them.
During the period ended September 30, 2018, we acted as a principal, rather than as an agent, for all of the goods and services that we provided to our customers; our customer arrangements did not include obligations for refunds or warranties of our work; and we did not incur incremental costs to obtain or fulfill contracts with our customers.
To comply with the FASB disclosure objective, we are required to disaggregate our revenue into categories if it will provide an enhanced understanding of how the nature, amount, timing, and uncertainty of our revenue and cash flows are affected by economic factors. To evaluate an appropriate level of disaggregation of revenue, we considered the following aspects of our business:
·
We provide a single service to our customers.
·
We only generate revenue in the U.S. onshore market.
·
We have a homogeneous customer base, which is comprised of large oil and gas exploration companies.
·
We provide our service over a short period of time.
·
We do not disaggregate our revenue into categories for any external communications or to make resource allocation decisions.
·
We do not have separate operating segments.
Based on the above factors, we concluded that no additional disaggregation of revenue was necessary or meaningful to help depict the nature, amount, timing and uncertainty of our revenues and cash flows.</t>
  </si>
  <si>
    <t>STOCK-BASED COMPENSATION</t>
  </si>
  <si>
    <t>NOTE 6 — STOCK-BASED COMPENSATION
Our board of directors and stockholders have adopted the 2018 Equity and Incentive Compensation Plan (“2018 Plan”) to attract and retain officers, employees, directors, consultants and other key personnel and to provide those persons incentives and awards for performance. The 2018 Plan permits the grant of up to 2.8 million shares of common stock in the form of incentive stock options, non-qualified stock options, restricted stock, restricted stock units, stock appreciation rights, or other stock-based awards. Any shares that become available as a result of forfeiture, cancelation, expiration or cash settlement of an award are allowed to be granted again at a future date under the 2018 Plan. In the first nine months of 2018, the compensation committee of our board of directors granted 2.9 million shares to employees and a non-employee director in the form of restricted stock units (“RSUs”). Some of these awards were subsequently forfeited and granted again.
RSUs are valued at the market price of a share of our common stock on the date of grant. Substantially all of these awards will vest in 25% increments over a four-year period from the date of grant and are expensed on a straight-line basis over that period, which is considered to be the requisite service period.
Stock-based compensation expense for these RSUs was $8.2 million for the nine months ended September 30, 2018. The weighted-average grant-date fair value per share of RSUs granted was $19.89 for the nine months ended September 30, 2018. At September 30, 2018, there was $45.4 million of total unrecognized compensation cost related to unvested RSUs, which is expected to be recognized over a weighted average period of 3.4 years. The following table summarizes transactions related to the RSUs granted under the 2018 Plan.
Weighted-
Number
Average
of Units
Grant-Date
(In thousands)
Fair Value
Unvested balance at January 1, 2018
—
$
—
Granted
2,925
19.89
Vested
—
—
Forfeited
(225)
19.90
Unvested balance at September 30, 2018
2,700
$
19.89
As of September 30, 2018, 2.7 million shares of unvested RSUs were outstanding under this plan, and up to approximately 120,000 shares were available for future grants under this plan.
Immediately prior to the IPO, there were approximately 111,000 stock-settled RSUs and approximately 94,000 cash-settled RSUs outstanding under our 2014 Long-Term Incentive Plan (“2014 LTIP”). All RSUs vested upon the completion of our IPO, which qualified as the final vesting condition for these RSUs. The Company elected to settle all RSUs on a cash basis. The compensation expense recognized in the first nine months of 2018 for the stock-settled and cash-settled RSUs was $3.7 million. The 2014 LTIP was terminated after the payout of the RSUs.</t>
  </si>
  <si>
    <t>IMPAIRMENTS AND OTHER CHARGES</t>
  </si>
  <si>
    <t>NOTE 7 — IMPAIRMENTS AND OTHER CHARGES
The following table summarizes our impairments and other charges:
Three Months Ended
Nine Months Ended
September 30,
September 30,
(In millions)
2018
2017
2018
2017
Supply commitment charges
$
10.0
$
—
$
16.0
$
1.0
Lease abandonment charges
—
0.1
—
0.4
Total impairments and other charges
$
10.0
$
0.1
$
16.0
$
1.4
We incur supply commitment charges when our purchases of proppant from certain suppliers are less than the minimum purchase commitments in our supply contracts. According to the accounting guidance for firm purchase commitments, future charges that are considered likely are also required to be recorded in the current period.
During the third quarter and the first nine months of 2018, we recorded aggregate charges under these supply contracts of $10.0 million and $16.0 million, respectively. These charges related to actual purchase shortfalls incurred, as well as forecasted purchase shortfalls that are expected to be incurred and settled in future periods. Approximately $10 million of our 2018 supply commitment charges relate to estimated losses under these contracts for 2019. These purchase shortfalls are due to our customers choosing to provide their own proppant, our customers’ desire to purchase sand from sand mines closer to their operating areas, and increased purchase commitments in 2019.
A significant majority of our contracted proppant is for sand types that are mined primarily in the Midwestern United States (“Northern White” sand). Since we executed these contracts, customer demand for sand has shifted away from Northern White sand and towards lower-cost sand that is available from sand mines closer in proximity to our customers’ operating locations. We are in discussions with our vendors to modify our supply contracts to better align with our customers’ volume requirements, preferred sand types, and preferred sand mine locations.
Estimated losses related to these supply contracts contain uncertainties, such as future customer demand, future customer sand preferences, the legal defenses available to us, and the outcome of our ongoing vendor discussions. These uncertainties require us to use judgment to quantify the amount of these estimates. Actual results could materially differ from our estimate.
While we have successfully worked with our vendors to minimize charges related to these purchase commitments in the past, if we do not meet the minimum purchase commitments in the future and we are unable to adjust or avoid our contracted amounts, we may incur additional supply commitment charges in future periods.
During 2015 and 2016, we vacated certain leased facilities to consolidate our operations. During the first nine months of 2017, we recognized additional expense in connection with these actions.</t>
  </si>
  <si>
    <t>GAIN ON INSURANCE RECOVERIES</t>
  </si>
  <si>
    <t>NOTE 8 — GAIN ON INSURANCE RECOVERIES
In January 2017, a fire destroyed certain equipment in one of our fleets. These assets were insured at values greater than their carrying values. In the first nine months of 2017, we received $4.2 million of insurance recovery proceeds for these assets, which exceeded their carrying values by $2.9 million.</t>
  </si>
  <si>
    <t>INCOME TAXES</t>
  </si>
  <si>
    <t xml:space="preserve">NOTE 9 — INCOME TAXES
In 2012, we established a full valuation allowance with respect to our U.S. federal deferred tax assets and state deferred tax assets in excess of our deferred tax liabilities. We have continued to record a valuation allowance for these net deferred tax assets since 2012. As a result, we only recorded income tax expense for the first nine months ended September 30, 2018 and 2017, for states that limit or disallow the deduction of net operating loss carryforwards. Please see Note 13 – “Income Taxes” in notes to consolidated financial statements included in our consolidated financial statements for the year ended December 31, 2017, for more information regarding our income taxes and valuation allowance. Deferred tax assets related to our U.S. federal and state operating losses are still available to us to offset future taxable income, subject to limitations in the event of a change of control under Section 382 of the Internal Revenue Code. At September 30, 2018, we had not incurred such an ownership change.
At each reporting date, we consider all available positive and negative evidence to evaluate whether our deferred tax assets are more likely than not to be realized. A significant piece of negative evidence that we consider is our cumulative losses (generally defined as losses before income taxes) incurred in recent fiscal years. Such evidence limits our ability to consider other subjective evidence such as our projections of future taxable income.
The Company generated income before income taxes in 2017 and in the first nine months of 2018. This represents positive evidence that we may be able to realize some or all of our deferred tax assets; however, due to the negative evidence of our cumulative losses in recent years and the significant cyclicality of our business, we believe that the earliest period when we may adjust the valuation allowance is the fourth quarter of 2018.
In December 2017, the President of the United States signed into law the Tax Cuts and Jobs Act of 2017 that, among other things, changed the taxation of certain foreign earnings beginning January 2018. We are still in the process of evaluating these new foreign tax law provisions, although we believe any effect of these provisions will be immaterial to our financial statements. </t>
  </si>
  <si>
    <t>EARNINGS (LOSS) PER SHARE</t>
  </si>
  <si>
    <t>NOTE 10—EARNINGS (LOSS) PER SHARE
The numerators and denominators of the basic and diluted earnings (loss) per share (“EPS”) computations for our common stock are calculated as follows:
Three Months Ended
Nine Months Ended
September 30,
September 30,
(In millions, except per share amounts)
2018
2017
2018
2017
Numerator:
Net income
$
49.6
$
83.6
$
231.9
$
107.8
Convertible preferred stock accretion
—
(58.5)
—
(164.6)
Net reversal of convertible preferred stock
—
—
423.2
—
Net income (loss) attributable to common
49.6
25.1
655.1
(56.8)
Add back the effect of dilutive securities:
Convertible preferred stock accretion (2)
—
—
—
—
Net income (loss) attributable to common
$
49.6
$
25.1
$
655.1
$
(56.8)
Denominator:
Weighted average shares used for
109.3
51.8
102.4
51.8
Effect of dilutive securities:
Convertible preferred stock (2)
—
—
—
—
Restricted stock units (3) (4)
—
—
—
—
Dilutive potential common shares
—
—
—
—
Number of shares used for
109.3
51.8
102.4
51.8
Basic and diluted EPS
$
0.45
$
0.48
$
6.40
$
(1.10)
_________________________
(1)
The accreted value of our Preferred Stock was $1,132.7 million at December 31, 2017. In connection with the IPO, the Preferred Stock was recapitalized into 39.4 million shares of common stock. These shares of common stock had a value of $709.5 million at the IPO share price of $18.00, which resulted in a net reversal of $423.2 million of convertible preferred stock accretion previously recognized.
(2)
Dilutive securities in our diluted EPS calculation for 2017 do not include the effects of converting the convertible preferred stock because the effect would be antidilutive. The number of common stock equivalents attributable to convertible preferred stock was 13.0 million shares as of September 30, 2017.
(3)
Dilutive securities in our diluted EPS calculation do not include RSUs granted under our 2014 LTIP. Vesting of these RSUs was dependent upon the satisfaction of both a service condition and a corporate liquidity event such as an initial public offering of our common stock. As of September 30, 2017, a corporate liquidity event had not occurred and the holders of these RSUs had no rights to our undistributed earnings. Therefore, they were excluded from the effect of dilutive securities. The number of common stock equivalents attributable to these RSUs was approximately 121,000 shares as of September 30, 2017.
(4)
Dilutive securities in our diluted EPS calculation for 2018 do not include RSUs granted under our 2018 Plan because the effect would be antidilutive. The number of common stock equivalents attributable to these RSUs was 2.7 million as of September 30, 2018.</t>
  </si>
  <si>
    <t>COMMITMENTS AND CONTINGENCIES</t>
  </si>
  <si>
    <t>NOTE 11 — COMMITMENTS AND CONTINGENCIES
Purchase Obligations
We have purchase commitments with certain vendors to supply a significant portion of the proppant used in our operations and to assist us with the delivery of proppant to our job locations. There have been no significant changes to these purchase obligations since December 31, 2017. In 2019, our purchase commitments with one vendor are scheduled to increase significantly. See Note 7 – “Impairments and Other Charges” for more discussion of these increased commitments.
Litigation
In the ordinary course of business, we are subject to various legal proceedings and claims, some of which may not be covered by insurance. Several of these legal proceedings and claims are in early stages, and many of them seek an indeterminate amount of damage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Patterson v. FTS International Manufacturing, LLC and FTS International Services, LLC: On June 29, 2015, Joshua Patterson filed a lawsuit against the Company in the 115 th Judicial District Court of Upshur County, Texas. The lawsuit alleges, among other things, that the Company was negligent with respect to an automobile accident that occurred between the Company and Mr. Patterson in 2013. Mr. Patterson sought monetary relief for damages incurred because of the accident. We believe this claim is covered under the Company’s insurance policies and our insurance carriers are defending the Company in this case. On July 19, 2018, the jury returned a verdict against the Company in the amount of approximately $100 million, including punitive damages, the majority of which are not recoverable under Texas law. Mr. Patterson requested that the Court enter a Final Judgment in the amount of approximately $33 million. The Company’s insurance carriers plan to appeal the judgment and have requested a new trial. While the outcome of this case is uncertain, the Company has met its insurance deductible for this matter and we do not expect the ultimate resolution of this case to have a material adverse effect on our consolidated financial statements.
We believe that costs associated with other legal matters will not have a material adverse effect on our consolidated financial statements.</t>
  </si>
  <si>
    <t>BASIS OF PRESENTATION (Policies)</t>
  </si>
  <si>
    <t>Policy Text Blocks</t>
  </si>
  <si>
    <t>New Accounting Standards Updates</t>
  </si>
  <si>
    <t>New Accounting Standards Updates
In May 2014, the Financial Accounting Standards Board (“FASB”), issued Accounting Standards Update (“ASU”), 2014-09, Revenue from Contracts with Customers . The FASB subsequently issued a number of additional ASUs to update this guidance. This guidance superseded substantially all existing accounting guidance related to the accounting for revenue transactions. This guidance establishes a core principle that an entity should record revenue when it transfers control of goods or services to customers at an amount that reflects the consideration to which it expects to be entitled in exchange for those goods or services. We adopted this standard on January 1, 2018. Our approach to adopting this standard included performing a review of key contracts and comparing historical accounting policies and practices to the new accounting guidance. The accounting for revenue under the new ASU is materially consistent with our previous revenue recognition process. These condensed consolidated financial statements have been prepared in accordance with the new ASU utilizing the modified retrospective method, which did not require a cumulative effect of accounting change at January 1, 2018. The required disclosures have been reflected in Note 5 – “Revenue.”
In February 2016, the FASB issued ASU 2016-02, Leases . The FASB subsequently issued a number of additional ASUs to update this guidance. This standard was issued to increase transparency and comparability among organizations by requiring that a right-of-use asset and corresponding lease liability be recorded on the balance sheet for leases with terms longer than 12 months. This standard is scheduled to be effective for our financial statements beginning on January 1, 2019. We plan to transition to the new guidance using the modified retrospective transition method on the adoption date and we will recognize a cumulative-effect adjustment to our retained earnings for this accounting change on January 1, 2019. We plan to elect three practical expedients allowed under the guidance. According to these practical expedients we will not reassess whether existing contracts are or contain a lease; we will not reassess whether existing leases are operating or finance leases; and we will not reassess the accounting for initial direct costs for existing leases. We are in the process of determining the effects that the new standard will have on our consolidated financial statements. Our approach includes a review of existing leases and other executory contracts that may contain embedded leases and identifying the key terms that will be necessary for us to calculate the right-of-use asset and lease liability. We currently estimate that the adoption of this standard will increase our total assets by approximately $16 million and increase our total liabilities by approximately $17 million, with the difference recorded to retained earnings. These estimates could change before the completion of our adoption of this new guidance.
In August 2016, the FASB issued ASU 2016-15, Classification of Certain Cash Receipts and Cash Payments . This standard was issued to reduce the diversity in practice in how certain cash receipts and cash payments are presented and classified in the statement of cash flows. We adopted this standard on January 1, 2018, and it had no effect on our condensed consolidated statements of cash flows.
In November 2016, the FASB issued ASU 2016-18, Restricted Cash . This standard was issued to change the presentation of amounts generally described as restricted cash and restricted cash equivalents to be included with cash and cash equivalents when reconciling the beginning-of-period and end-of-period total amounts shown on the statement of cash flows. We adopted this standard on January 1, 2018, and the effects of this standard and related required disclosures have been reflected in our condensed consolidated statements of cash flows and Note 2 – “Restricted Cash.”</t>
  </si>
  <si>
    <t>RESTRICTED CASH (Tables)</t>
  </si>
  <si>
    <t>Schedule of cash and cash equivalents and restricted cash</t>
  </si>
  <si>
    <t>September 30,
December 31,
(In millions)
2018
2017
Cash and cash equivalents
$
167.2
$
208.1
Restricted cash included in prepaid expenses and other current assets
—
9.1
Total cash, cash equivalents, and restricted cash shown in the
$
167.2
$
217.2</t>
  </si>
  <si>
    <t>Schedule of restated cash balances</t>
  </si>
  <si>
    <t>Nine Months Ended September 30, 2017
(In millions)
As Reported
Adjustments
Recasted
Net cash used in investing activities
$
(26.8)
$
(0.4)
$
(27.2)
Cash, cash equivalents, and restricted cash at beginning of period
$
160.3
$
9.1
$
169.4
Cash, cash equivalents, and restricted cash at end of period
$
193.8
$
8.7
$
202.5</t>
  </si>
  <si>
    <t>INDEBTEDNESS AND BORROWING FACILITY (Tables)</t>
  </si>
  <si>
    <t>Table Text Blocks</t>
  </si>
  <si>
    <t>Summary of long-term debt</t>
  </si>
  <si>
    <t>September 30,
December 31,
(In millions)
2018
2017
Senior floating rate notes due June 2020
$
—
$
290.0
Term loan due April 2021
161.0
431.0
Senior notes due May 2022
404.0
409.0
Total principal amount
565.0
1,130.0
Less unamortized discount and debt issuance costs
(5.5)
(13.6)
Total long-term debt
$
559.5
$
1,116.4
Estimated fair value of long-term debt
$
550.4
$
1,113.8</t>
  </si>
  <si>
    <t>STOCK-BASED COMPENSATION (Tables)</t>
  </si>
  <si>
    <t>Schedule of restricted stock unit award activity</t>
  </si>
  <si>
    <t>Weighted-
Number
Average
of Units
Grant-Date
(In thousands)
Fair Value
Unvested balance at January 1, 2018
—
$
—
Granted
2,925
19.89
Vested
—
—
Forfeited
(225)
19.90
Unvested balance at September 30, 2018
2,700
$
19.89</t>
  </si>
  <si>
    <t>IMPAIRMENTS AND OTHER CHARGES (Tables)</t>
  </si>
  <si>
    <t>Schedule of impairments and other charges</t>
  </si>
  <si>
    <t>Three Months Ended
Nine Months Ended
September 30,
September 30,
(In millions)
2018
2017
2018
2017
Supply commitment charges
$
10.0
$
—
$
16.0
$
1.0
Lease abandonment charges
—
0.1
—
0.4
Total impairments and other charges
$
10.0
$
0.1
$
16.0
$
1.4</t>
  </si>
  <si>
    <t>EARNINGS (LOSS) PER SHARE (Tables)</t>
  </si>
  <si>
    <t>Schedule of computations for basic and diluted earnings (loss) per share</t>
  </si>
  <si>
    <t>Three Months Ended
Nine Months Ended
September 30,
September 30,
(In millions, except per share amounts)
2018
2017
2018
2017
Numerator:
Net income
$
49.6
$
83.6
$
231.9
$
107.8
Convertible preferred stock accretion
—
(58.5)
—
(164.6)
Net reversal of convertible preferred stock
—
—
423.2
—
Net income (loss) attributable to common
49.6
25.1
655.1
(56.8)
Add back the effect of dilutive securities:
Convertible preferred stock accretion (2)
—
—
—
—
Net income (loss) attributable to common
$
49.6
$
25.1
$
655.1
$
(56.8)
Denominator:
Weighted average shares used for
109.3
51.8
102.4
51.8
Effect of dilutive securities:
Convertible preferred stock (2)
—
—
—
—
Restricted stock units (3) (4)
—
—
—
—
Dilutive potential common shares
—
—
—
—
Number of shares used for
109.3
51.8
102.4
51.8
Basic and diluted EPS
$
0.45
$
0.48
$
6.40
$
(1.10)
_________________________
(1)
The accreted value of our Preferred Stock was $1,132.7 million at December 31, 2017. In connection with the IPO, the Preferred Stock was recapitalized into 39.4 million shares of common stock. These shares of common stock had a value of $709.5 million at the IPO share price of $18.00, which resulted in a net reversal of $423.2 million of convertible preferred stock accretion previously recognized.
(2)
Dilutive securities in our diluted EPS calculation for 2017 do not include the effects of converting the convertible preferred stock because the effect would be antidilutive. The number of common stock equivalents attributable to convertible preferred stock was 13.0 million shares as of September 30, 2017.
(3)
Dilutive securities in our diluted EPS calculation do not include RSUs granted under our 2014 LTIP. Vesting of these RSUs was dependent upon the satisfaction of both a service condition and a corporate liquidity event such as an initial public offering of our common stock. As of September 30, 2017, a corporate liquidity event had not occurred and the holders of these RSUs had no rights to our undistributed earnings. Therefore, they were excluded from the effect of dilutive securities. The number of common stock equivalents attributable to these RSUs was approximately 121,000 shares as of September 30, 2017.
(4)
Dilutive securities in our diluted EPS calculation for 2018 do not include RSUs granted under our 2018 Plan because the effect would be antidilutive. The number of common stock equivalents attributable to these RSUs was 2.7 million as of September 30, 2018.</t>
  </si>
  <si>
    <t>BASIS OF PRESENTATION (Details) - USD ($) $ in Millions</t>
  </si>
  <si>
    <t>Jan. 31, 2019</t>
  </si>
  <si>
    <t>Other comprehensive income</t>
  </si>
  <si>
    <t>Lessee assets and liabilities</t>
  </si>
  <si>
    <t>Assets</t>
  </si>
  <si>
    <t>Liabilities</t>
  </si>
  <si>
    <t>Accounting Standards Update 2016-02 | Forecast</t>
  </si>
  <si>
    <t>RESTRICTED CASH (Details) - USD ($) $ in Millions</t>
  </si>
  <si>
    <t>Jan. 01, 2017</t>
  </si>
  <si>
    <t>Dec. 31, 2016</t>
  </si>
  <si>
    <t>Cash, restricted cash and cash equivalents</t>
  </si>
  <si>
    <t>Restricted cash included in prepaid expenses and other current assets</t>
  </si>
  <si>
    <t>Total cash, cash equivalents and restricted cash shown on the condensed consolidated statements of cash flows</t>
  </si>
  <si>
    <t>RESTRICTED CASH - Restatement (Details) - USD ($) $ in Millions</t>
  </si>
  <si>
    <t>Restricted cash</t>
  </si>
  <si>
    <t>As Reported</t>
  </si>
  <si>
    <t>Adjustments</t>
  </si>
  <si>
    <t>INDEBTEDNESS AND BORROWING FACILITY - Summary of Long-term Debt (Details) - USD ($) $ in Millions</t>
  </si>
  <si>
    <t>Feb. 28, 2018</t>
  </si>
  <si>
    <t>Jan. 31, 2018</t>
  </si>
  <si>
    <t>INDEBTEDNESS</t>
  </si>
  <si>
    <t>Total principal amount</t>
  </si>
  <si>
    <t>Less unamortized discount and debt issuance costs</t>
  </si>
  <si>
    <t>Total long-term debt</t>
  </si>
  <si>
    <t>Estimated fair value of long-term debt</t>
  </si>
  <si>
    <t>2020 Senior Floating Rate Notes</t>
  </si>
  <si>
    <t>Principal amount repaid</t>
  </si>
  <si>
    <t>Term Loan</t>
  </si>
  <si>
    <t>2022 Senior notes</t>
  </si>
  <si>
    <t>Secured Debt | 2020 Senior Floating Rate Notes</t>
  </si>
  <si>
    <t>Secured Debt | Term Loan</t>
  </si>
  <si>
    <t>Secured Debt | 2022 Senior notes</t>
  </si>
  <si>
    <t>INDEBTEDNESS AND BORROWING FACILITY - Revolving Credit Facility (Details) - USD ($) $ in Millions</t>
  </si>
  <si>
    <t>Oct. 30, 2018</t>
  </si>
  <si>
    <t>Feb. 22, 2018</t>
  </si>
  <si>
    <t>Revolving credit facility</t>
  </si>
  <si>
    <t>Revolving Credit Facility</t>
  </si>
  <si>
    <t>Credit facility sub limit amount</t>
  </si>
  <si>
    <t>Maximum borrowing capacity</t>
  </si>
  <si>
    <t>Minimum credit facility percentage</t>
  </si>
  <si>
    <t>10.00%</t>
  </si>
  <si>
    <t>Minimum maintained credit facility</t>
  </si>
  <si>
    <t>Fixed coverage ratio</t>
  </si>
  <si>
    <t>100.00%</t>
  </si>
  <si>
    <t>Revolving credit facility | Forecast</t>
  </si>
  <si>
    <t>Revolving credit</t>
  </si>
  <si>
    <t>Maximum availability under the credit facility</t>
  </si>
  <si>
    <t>Maximum borrowing credit facility</t>
  </si>
  <si>
    <t>Revolving credit facility | Minimum</t>
  </si>
  <si>
    <t>Margin rate</t>
  </si>
  <si>
    <t>1.75%</t>
  </si>
  <si>
    <t>Percentage of commitment fee</t>
  </si>
  <si>
    <t>0.25%</t>
  </si>
  <si>
    <t>Revolving credit facility | Maximum</t>
  </si>
  <si>
    <t>2.00%</t>
  </si>
  <si>
    <t>0.375%</t>
  </si>
  <si>
    <t>Revolving credit facility | LIBOR</t>
  </si>
  <si>
    <t>Interest borrowing on credit facility</t>
  </si>
  <si>
    <t>LIBOR</t>
  </si>
  <si>
    <t>Revolving credit facility | Wells Fargo, N.A</t>
  </si>
  <si>
    <t>Letter of Credit | Forecast</t>
  </si>
  <si>
    <t>STOCKHOLDERS' DEFICIT (Details) $ / shares in Units, shares in Millions, $ in Millions</t>
  </si>
  <si>
    <t>Sep. 30, 2018USD ($)$ / sharesshares</t>
  </si>
  <si>
    <t>Subsidiary, Sale of Stock</t>
  </si>
  <si>
    <t>Shares sold by existing shareholder</t>
  </si>
  <si>
    <t>Net proceeds from issuance of common stock | $</t>
  </si>
  <si>
    <t>Conversion ratio</t>
  </si>
  <si>
    <t>IPO</t>
  </si>
  <si>
    <t>Total number of shares sold</t>
  </si>
  <si>
    <t>Share price | $ / shares</t>
  </si>
  <si>
    <t>Convertible preferred stock conversion ratio</t>
  </si>
  <si>
    <t>Common stock holding percentage prior to IPO</t>
  </si>
  <si>
    <t>7.00%</t>
  </si>
  <si>
    <t>STOCK-BASED COMPENSATION (Details) - 2018 Plan $ / shares in Units, shares in Thousands, $ in Millions</t>
  </si>
  <si>
    <t>Share-based Compensation Arrangement by Share-based Payment Award</t>
  </si>
  <si>
    <t>Shares authorized for grant | shares</t>
  </si>
  <si>
    <t>RSUs</t>
  </si>
  <si>
    <t>Vesting percentage</t>
  </si>
  <si>
    <t>25.00%</t>
  </si>
  <si>
    <t>Vesting period</t>
  </si>
  <si>
    <t>4 years</t>
  </si>
  <si>
    <t>Stock-based compensation expense | $</t>
  </si>
  <si>
    <t>Granted | $ / shares</t>
  </si>
  <si>
    <t>Unrecognized compensation cost | $</t>
  </si>
  <si>
    <t>Weighted average period</t>
  </si>
  <si>
    <t>3 years 4 months 24 days</t>
  </si>
  <si>
    <t>Unvested restricted stock awards | shares</t>
  </si>
  <si>
    <t>STOCK-BASED COMPENSATION - Restricted Stock Unit (Details) - RSUs - 2018 Plan shares in Thousands</t>
  </si>
  <si>
    <t>Sep. 30, 2018$ / sharesshares</t>
  </si>
  <si>
    <t>Number of Units</t>
  </si>
  <si>
    <t>Granted | shares</t>
  </si>
  <si>
    <t>Forfeited | shares</t>
  </si>
  <si>
    <t>Ending Balance | shares</t>
  </si>
  <si>
    <t>Weighted-Average Grant Date Fair Value</t>
  </si>
  <si>
    <t>Forfeited | $ / shares</t>
  </si>
  <si>
    <t>Ending Balance | $ / shares</t>
  </si>
  <si>
    <t>STOCK-BASED COMPENSATION - Additional Information (Details) - USD ($) $ in Millions</t>
  </si>
  <si>
    <t>2018 Plan | RSUs</t>
  </si>
  <si>
    <t>Unrecognized compensation cost</t>
  </si>
  <si>
    <t>Shares available for grants</t>
  </si>
  <si>
    <t>Number of options outstanding</t>
  </si>
  <si>
    <t>Stock-based compensation expense</t>
  </si>
  <si>
    <t>2014 LTIP | Stock And Cost Settled RSUs</t>
  </si>
  <si>
    <t>2014 LTIP | Stock Settled RSUs</t>
  </si>
  <si>
    <t>2014 LTIP | Cash Settled RSUs</t>
  </si>
  <si>
    <t>IMPAIRMENTS AND OTHER CHARGES - Summary of Impairments and Other Charges (Details) - USD ($) $ in Millions</t>
  </si>
  <si>
    <t>Lease abandonment charges</t>
  </si>
  <si>
    <t>Total impairments and other charges</t>
  </si>
  <si>
    <t>Inventory Firm Purchase Commitment Loss</t>
  </si>
  <si>
    <t>Subsequent inventory firm purchase commitment loss recorded in current period</t>
  </si>
  <si>
    <t>GAIN ON INSURANCE RECOVERIES (Details) $ in Millions</t>
  </si>
  <si>
    <t>Sep. 30, 2017USD ($)</t>
  </si>
  <si>
    <t>EARNINGS (LOSS) PER SHARE (Details) - USD ($) $ / shares in Units, $ in Millions</t>
  </si>
  <si>
    <t>Numerator:</t>
  </si>
  <si>
    <t>Convertible preferred stock accretion</t>
  </si>
  <si>
    <t>Net reversal of convertible preferred stock accretion due to recapitalization of convertible preferred stock to common stock</t>
  </si>
  <si>
    <t>Net income (loss) attributable to common stockholders used for basic EPS computation</t>
  </si>
  <si>
    <t>Add back the effect of dilutive securities:</t>
  </si>
  <si>
    <t>Net loss attributable to common stockholders used for diluted EPS computation</t>
  </si>
  <si>
    <t>Denominator:</t>
  </si>
  <si>
    <t>Weighted average shares used for basic EPS computation</t>
  </si>
  <si>
    <t>Effect of dilutive securities:</t>
  </si>
  <si>
    <t>Number of shares used for diluted EPS computation</t>
  </si>
  <si>
    <t>Basic and diluted EPS</t>
  </si>
  <si>
    <t>Net reversal</t>
  </si>
  <si>
    <t>Share price</t>
  </si>
  <si>
    <t>Common stock equivalents</t>
  </si>
  <si>
    <t>Convertible preferred stock</t>
  </si>
  <si>
    <t>COMMITMENTS AND CONTINGENCIES (Details) $ in Millions</t>
  </si>
  <si>
    <t>Jul. 19, 2018USD ($)</t>
  </si>
  <si>
    <t>Litigation</t>
  </si>
  <si>
    <t>Damages awarded value</t>
  </si>
  <si>
    <t>Requested judgement valu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94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9274564</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3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0</v>
      </c>
      <c r="B4" s="7" t="n">
        <v>324.7</v>
      </c>
      <c r="C4" s="7" t="n">
        <v>409.8</v>
      </c>
      <c r="D4" s="7" t="n">
        <v>1206.5</v>
      </c>
      <c r="E4" s="7" t="n">
        <v>906.1</v>
      </c>
    </row>
    <row r="5" spans="1:5">
      <c r="A5" s="4" t="s">
        <v>31</v>
      </c>
      <c r="B5" s="8" t="n">
        <v>9.699999999999999</v>
      </c>
      <c r="C5" s="8" t="n">
        <v>39.2</v>
      </c>
      <c r="D5" s="8" t="n">
        <v>88.7</v>
      </c>
      <c r="E5" s="8" t="n">
        <v>101.3</v>
      </c>
    </row>
    <row r="6" spans="1:5">
      <c r="A6" s="4" t="s">
        <v>32</v>
      </c>
      <c r="B6" s="8" t="n">
        <v>334.4</v>
      </c>
      <c r="C6" s="5" t="n">
        <v>449</v>
      </c>
      <c r="D6" s="8" t="n">
        <v>1295.2</v>
      </c>
      <c r="E6" s="8" t="n">
        <v>1007.4</v>
      </c>
    </row>
    <row r="7" spans="1:5">
      <c r="A7" s="3" t="s">
        <v>33</v>
      </c>
    </row>
    <row r="8" spans="1:5">
      <c r="A8" s="4" t="s">
        <v>34</v>
      </c>
      <c r="B8" s="8" t="n">
        <v>222.2</v>
      </c>
      <c r="C8" s="8" t="n">
        <v>298.8</v>
      </c>
      <c r="D8" s="8" t="n">
        <v>863.8</v>
      </c>
      <c r="E8" s="8" t="n">
        <v>709.9</v>
      </c>
    </row>
    <row r="9" spans="1:5">
      <c r="A9" s="4" t="s">
        <v>35</v>
      </c>
      <c r="B9" s="8" t="n">
        <v>19.7</v>
      </c>
      <c r="C9" s="8" t="n">
        <v>21.7</v>
      </c>
      <c r="D9" s="8" t="n">
        <v>66.3</v>
      </c>
      <c r="E9" s="5" t="n">
        <v>62</v>
      </c>
    </row>
    <row r="10" spans="1:5">
      <c r="A10" s="4" t="s">
        <v>36</v>
      </c>
      <c r="B10" s="8" t="n">
        <v>21.1</v>
      </c>
      <c r="C10" s="8" t="n">
        <v>22.1</v>
      </c>
      <c r="D10" s="8" t="n">
        <v>62.4</v>
      </c>
      <c r="E10" s="8" t="n">
        <v>65.2</v>
      </c>
    </row>
    <row r="11" spans="1:5">
      <c r="A11" s="4" t="s">
        <v>37</v>
      </c>
      <c r="B11" s="5" t="n">
        <v>10</v>
      </c>
      <c r="C11" s="8" t="n">
        <v>0.1</v>
      </c>
      <c r="D11" s="5" t="n">
        <v>16</v>
      </c>
      <c r="E11" s="8" t="n">
        <v>1.4</v>
      </c>
    </row>
    <row r="12" spans="1:5">
      <c r="A12" s="4" t="s">
        <v>38</v>
      </c>
      <c r="B12" s="8" t="n">
        <v>-0.1</v>
      </c>
      <c r="C12" s="8" t="n">
        <v>-0.8</v>
      </c>
      <c r="D12" s="8" t="n">
        <v>0.2</v>
      </c>
      <c r="E12" s="8" t="n">
        <v>-1.6</v>
      </c>
    </row>
    <row r="13" spans="1:5">
      <c r="A13" s="4" t="s">
        <v>39</v>
      </c>
      <c r="E13" s="8" t="n">
        <v>-2.9</v>
      </c>
    </row>
    <row r="14" spans="1:5">
      <c r="A14" s="4" t="s">
        <v>40</v>
      </c>
      <c r="B14" s="8" t="n">
        <v>272.9</v>
      </c>
      <c r="C14" s="8" t="n">
        <v>341.9</v>
      </c>
      <c r="D14" s="8" t="n">
        <v>1008.7</v>
      </c>
      <c r="E14" s="5" t="n">
        <v>834</v>
      </c>
    </row>
    <row r="15" spans="1:5">
      <c r="A15" s="4" t="s">
        <v>41</v>
      </c>
      <c r="B15" s="8" t="n">
        <v>61.5</v>
      </c>
      <c r="C15" s="8" t="n">
        <v>107.1</v>
      </c>
      <c r="D15" s="8" t="n">
        <v>286.5</v>
      </c>
      <c r="E15" s="8" t="n">
        <v>173.4</v>
      </c>
    </row>
    <row r="16" spans="1:5">
      <c r="A16" s="4" t="s">
        <v>42</v>
      </c>
      <c r="B16" s="8" t="n">
        <v>-10.4</v>
      </c>
      <c r="C16" s="8" t="n">
        <v>-22.1</v>
      </c>
      <c r="D16" s="8" t="n">
        <v>-39.9</v>
      </c>
      <c r="E16" s="8" t="n">
        <v>-64.8</v>
      </c>
    </row>
    <row r="17" spans="1:5">
      <c r="A17" s="4" t="s">
        <v>43</v>
      </c>
      <c r="B17" s="8" t="n">
        <v>-0.6</v>
      </c>
      <c r="D17" s="8" t="n">
        <v>-10.7</v>
      </c>
    </row>
    <row r="18" spans="1:5">
      <c r="A18" s="4" t="s">
        <v>44</v>
      </c>
      <c r="B18" s="8" t="n">
        <v>-0.7</v>
      </c>
      <c r="C18" s="5" t="n">
        <v>-1</v>
      </c>
      <c r="D18" s="8" t="n">
        <v>-1.9</v>
      </c>
      <c r="E18" s="8" t="n">
        <v>0.1</v>
      </c>
    </row>
    <row r="19" spans="1:5">
      <c r="A19" s="4" t="s">
        <v>45</v>
      </c>
      <c r="B19" s="8" t="n">
        <v>49.8</v>
      </c>
      <c r="C19" s="5" t="n">
        <v>84</v>
      </c>
      <c r="D19" s="5" t="n">
        <v>234</v>
      </c>
      <c r="E19" s="8" t="n">
        <v>108.7</v>
      </c>
    </row>
    <row r="20" spans="1:5">
      <c r="A20" s="4" t="s">
        <v>46</v>
      </c>
      <c r="B20" s="8" t="n">
        <v>0.2</v>
      </c>
      <c r="C20" s="8" t="n">
        <v>0.4</v>
      </c>
      <c r="D20" s="8" t="n">
        <v>2.1</v>
      </c>
      <c r="E20" s="8" t="n">
        <v>0.9</v>
      </c>
    </row>
    <row r="21" spans="1:5">
      <c r="A21" s="4" t="s">
        <v>47</v>
      </c>
      <c r="B21" s="8" t="n">
        <v>49.6</v>
      </c>
      <c r="C21" s="8" t="n">
        <v>83.59999999999999</v>
      </c>
      <c r="D21" s="8" t="n">
        <v>231.9</v>
      </c>
      <c r="E21" s="8" t="n">
        <v>107.8</v>
      </c>
    </row>
    <row r="22" spans="1:5">
      <c r="A22" s="4" t="s">
        <v>48</v>
      </c>
      <c r="B22" s="7" t="n">
        <v>49.6</v>
      </c>
      <c r="C22" s="7" t="n">
        <v>25.1</v>
      </c>
      <c r="D22" s="7" t="n">
        <v>655.1</v>
      </c>
      <c r="E22" s="7" t="n">
        <v>-56.8</v>
      </c>
    </row>
    <row r="23" spans="1:5">
      <c r="A23" s="4" t="s">
        <v>49</v>
      </c>
      <c r="B23" s="9" t="n">
        <v>0.45</v>
      </c>
      <c r="C23" s="9" t="n">
        <v>0.48</v>
      </c>
      <c r="D23" s="9" t="n">
        <v>6.4</v>
      </c>
      <c r="E23" s="9" t="n">
        <v>-1.1</v>
      </c>
    </row>
    <row r="24" spans="1:5">
      <c r="A24" s="4" t="s">
        <v>50</v>
      </c>
      <c r="B24" s="8" t="n">
        <v>109.3</v>
      </c>
      <c r="C24" s="8" t="n">
        <v>51.8</v>
      </c>
      <c r="D24" s="8" t="n">
        <v>102.4</v>
      </c>
      <c r="E24" s="8" t="n">
        <v>5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4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r="A1" s="1" t="s">
        <v>183</v>
      </c>
      <c r="B1" s="2" t="s">
        <v>28</v>
      </c>
      <c r="D1" s="2" t="s">
        <v>1</v>
      </c>
    </row>
    <row r="2" spans="1:7">
      <c r="B2" s="2" t="s">
        <v>2</v>
      </c>
      <c r="C2" s="2" t="s">
        <v>29</v>
      </c>
      <c r="D2" s="2" t="s">
        <v>2</v>
      </c>
      <c r="E2" s="2" t="s">
        <v>29</v>
      </c>
      <c r="F2" s="2" t="s">
        <v>184</v>
      </c>
      <c r="G2" s="2" t="s">
        <v>54</v>
      </c>
    </row>
    <row r="3" spans="1:7">
      <c r="A3" s="3" t="s">
        <v>185</v>
      </c>
    </row>
    <row r="4" spans="1:7">
      <c r="A4" s="4" t="s">
        <v>185</v>
      </c>
      <c r="B4" s="10" t="n">
        <v>0</v>
      </c>
      <c r="C4" s="10" t="n">
        <v>0</v>
      </c>
      <c r="D4" s="10" t="n">
        <v>0</v>
      </c>
      <c r="E4" s="10" t="n">
        <v>0</v>
      </c>
    </row>
    <row r="5" spans="1:7">
      <c r="A5" s="3" t="s">
        <v>186</v>
      </c>
    </row>
    <row r="6" spans="1:7">
      <c r="A6" s="4" t="s">
        <v>187</v>
      </c>
      <c r="B6" s="5" t="n">
        <v>806</v>
      </c>
      <c r="D6" s="5" t="n">
        <v>806</v>
      </c>
      <c r="G6" s="10" t="n">
        <v>831</v>
      </c>
    </row>
    <row r="7" spans="1:7">
      <c r="A7" s="4" t="s">
        <v>188</v>
      </c>
      <c r="B7" s="7" t="n">
        <v>731.4</v>
      </c>
      <c r="D7" s="7" t="n">
        <v>731.4</v>
      </c>
      <c r="G7" s="7" t="n">
        <v>1299.5</v>
      </c>
    </row>
    <row r="8" spans="1:7">
      <c r="A8" s="4" t="s">
        <v>189</v>
      </c>
    </row>
    <row r="9" spans="1:7">
      <c r="A9" s="3" t="s">
        <v>186</v>
      </c>
    </row>
    <row r="10" spans="1:7">
      <c r="A10" s="4" t="s">
        <v>187</v>
      </c>
      <c r="F10" s="10" t="n">
        <v>16</v>
      </c>
    </row>
    <row r="11" spans="1:7">
      <c r="A11" s="4" t="s">
        <v>188</v>
      </c>
      <c r="F11" s="10" t="n">
        <v>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0</v>
      </c>
      <c r="B1" s="2" t="s">
        <v>2</v>
      </c>
      <c r="C1" s="2" t="s">
        <v>54</v>
      </c>
      <c r="D1" s="2" t="s">
        <v>29</v>
      </c>
      <c r="E1" s="2" t="s">
        <v>191</v>
      </c>
      <c r="F1" s="2" t="s">
        <v>192</v>
      </c>
    </row>
    <row r="2" spans="1:6">
      <c r="A2" s="3" t="s">
        <v>193</v>
      </c>
    </row>
    <row r="3" spans="1:6">
      <c r="A3" s="4" t="s">
        <v>56</v>
      </c>
      <c r="B3" s="7" t="n">
        <v>167.2</v>
      </c>
      <c r="C3" s="7" t="n">
        <v>208.1</v>
      </c>
    </row>
    <row r="4" spans="1:6">
      <c r="A4" s="4" t="s">
        <v>194</v>
      </c>
      <c r="B4" s="5" t="n">
        <v>0</v>
      </c>
      <c r="C4" s="8" t="n">
        <v>9.1</v>
      </c>
      <c r="D4" s="7" t="n">
        <v>8.699999999999999</v>
      </c>
      <c r="E4" s="7" t="n">
        <v>9.1</v>
      </c>
    </row>
    <row r="5" spans="1:6">
      <c r="A5" s="4" t="s">
        <v>195</v>
      </c>
      <c r="B5" s="7" t="n">
        <v>167.2</v>
      </c>
      <c r="C5" s="7" t="n">
        <v>217.2</v>
      </c>
      <c r="D5" s="7" t="n">
        <v>202.5</v>
      </c>
      <c r="F5" s="7" t="n">
        <v>16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196</v>
      </c>
      <c r="B1" s="2" t="s">
        <v>1</v>
      </c>
    </row>
    <row r="2" spans="1:5">
      <c r="B2" s="2" t="s">
        <v>2</v>
      </c>
      <c r="C2" s="2" t="s">
        <v>29</v>
      </c>
      <c r="D2" s="2" t="s">
        <v>54</v>
      </c>
      <c r="E2" s="2" t="s">
        <v>191</v>
      </c>
    </row>
    <row r="3" spans="1:5">
      <c r="A3" s="3" t="s">
        <v>193</v>
      </c>
    </row>
    <row r="4" spans="1:5">
      <c r="A4" s="4" t="s">
        <v>114</v>
      </c>
      <c r="B4" s="7" t="n">
        <v>-83.90000000000001</v>
      </c>
      <c r="C4" s="7" t="n">
        <v>-27.2</v>
      </c>
    </row>
    <row r="5" spans="1:5">
      <c r="A5" s="4" t="s">
        <v>121</v>
      </c>
      <c r="B5" s="8" t="n">
        <v>217.2</v>
      </c>
      <c r="C5" s="8" t="n">
        <v>169.4</v>
      </c>
    </row>
    <row r="6" spans="1:5">
      <c r="A6" s="4" t="s">
        <v>122</v>
      </c>
      <c r="B6" s="8" t="n">
        <v>167.2</v>
      </c>
      <c r="C6" s="8" t="n">
        <v>202.5</v>
      </c>
    </row>
    <row r="7" spans="1:5">
      <c r="A7" s="4" t="s">
        <v>197</v>
      </c>
      <c r="B7" s="10" t="n">
        <v>0</v>
      </c>
      <c r="C7" s="8" t="n">
        <v>8.699999999999999</v>
      </c>
      <c r="D7" s="7" t="n">
        <v>9.1</v>
      </c>
      <c r="E7" s="7" t="n">
        <v>9.1</v>
      </c>
    </row>
    <row r="8" spans="1:5">
      <c r="A8" s="4" t="s">
        <v>198</v>
      </c>
    </row>
    <row r="9" spans="1:5">
      <c r="A9" s="3" t="s">
        <v>193</v>
      </c>
    </row>
    <row r="10" spans="1:5">
      <c r="A10" s="4" t="s">
        <v>114</v>
      </c>
      <c r="C10" s="8" t="n">
        <v>-26.8</v>
      </c>
    </row>
    <row r="11" spans="1:5">
      <c r="A11" s="4" t="s">
        <v>121</v>
      </c>
      <c r="C11" s="8" t="n">
        <v>160.3</v>
      </c>
    </row>
    <row r="12" spans="1:5">
      <c r="A12" s="4" t="s">
        <v>122</v>
      </c>
      <c r="C12" s="8" t="n">
        <v>193.8</v>
      </c>
    </row>
    <row r="13" spans="1:5">
      <c r="A13" s="4" t="s">
        <v>199</v>
      </c>
    </row>
    <row r="14" spans="1:5">
      <c r="A14" s="3" t="s">
        <v>193</v>
      </c>
    </row>
    <row r="15" spans="1:5">
      <c r="A15" s="4" t="s">
        <v>114</v>
      </c>
      <c r="C15" s="8" t="n">
        <v>-0.4</v>
      </c>
    </row>
    <row r="16" spans="1:5">
      <c r="A16" s="4" t="s">
        <v>121</v>
      </c>
      <c r="C16" s="8" t="n">
        <v>9.1</v>
      </c>
    </row>
    <row r="17" spans="1:5">
      <c r="A17" s="4" t="s">
        <v>122</v>
      </c>
      <c r="C17" s="7" t="n">
        <v>8.6999999999999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0</v>
      </c>
      <c r="B1" s="2" t="s">
        <v>3</v>
      </c>
      <c r="C1" s="2" t="s">
        <v>201</v>
      </c>
      <c r="D1" s="2" t="s">
        <v>202</v>
      </c>
      <c r="E1" s="2" t="s">
        <v>2</v>
      </c>
      <c r="F1" s="2" t="s">
        <v>2</v>
      </c>
      <c r="G1" s="2" t="s">
        <v>54</v>
      </c>
    </row>
    <row r="2" spans="1:7">
      <c r="A2" s="3" t="s">
        <v>203</v>
      </c>
    </row>
    <row r="3" spans="1:7">
      <c r="A3" s="4" t="s">
        <v>204</v>
      </c>
      <c r="E3" s="10" t="n">
        <v>565</v>
      </c>
      <c r="F3" s="10" t="n">
        <v>565</v>
      </c>
      <c r="G3" s="10" t="n">
        <v>1130</v>
      </c>
    </row>
    <row r="4" spans="1:7">
      <c r="A4" s="4" t="s">
        <v>205</v>
      </c>
      <c r="E4" s="8" t="n">
        <v>-5.5</v>
      </c>
      <c r="F4" s="8" t="n">
        <v>-5.5</v>
      </c>
      <c r="G4" s="8" t="n">
        <v>-13.6</v>
      </c>
    </row>
    <row r="5" spans="1:7">
      <c r="A5" s="4" t="s">
        <v>206</v>
      </c>
      <c r="E5" s="8" t="n">
        <v>559.5</v>
      </c>
      <c r="F5" s="8" t="n">
        <v>559.5</v>
      </c>
      <c r="G5" s="8" t="n">
        <v>1116.4</v>
      </c>
    </row>
    <row r="6" spans="1:7">
      <c r="A6" s="4" t="s">
        <v>207</v>
      </c>
      <c r="E6" s="8" t="n">
        <v>550.4</v>
      </c>
      <c r="F6" s="8" t="n">
        <v>550.4</v>
      </c>
      <c r="G6" s="8" t="n">
        <v>1113.8</v>
      </c>
    </row>
    <row r="7" spans="1:7">
      <c r="A7" s="4" t="s">
        <v>103</v>
      </c>
      <c r="E7" s="8" t="n">
        <v>0.6</v>
      </c>
      <c r="F7" s="8" t="n">
        <v>10.7</v>
      </c>
    </row>
    <row r="8" spans="1:7">
      <c r="A8" s="4" t="s">
        <v>208</v>
      </c>
    </row>
    <row r="9" spans="1:7">
      <c r="A9" s="3" t="s">
        <v>203</v>
      </c>
    </row>
    <row r="10" spans="1:7">
      <c r="A10" s="4" t="s">
        <v>209</v>
      </c>
      <c r="C10" s="10" t="n">
        <v>290</v>
      </c>
    </row>
    <row r="11" spans="1:7">
      <c r="A11" s="4" t="s">
        <v>103</v>
      </c>
      <c r="C11" s="7" t="n">
        <v>8.300000000000001</v>
      </c>
    </row>
    <row r="12" spans="1:7">
      <c r="A12" s="4" t="s">
        <v>210</v>
      </c>
    </row>
    <row r="13" spans="1:7">
      <c r="A13" s="3" t="s">
        <v>203</v>
      </c>
    </row>
    <row r="14" spans="1:7">
      <c r="A14" s="4" t="s">
        <v>209</v>
      </c>
      <c r="B14" s="10" t="n">
        <v>20</v>
      </c>
      <c r="F14" s="5" t="n">
        <v>270</v>
      </c>
    </row>
    <row r="15" spans="1:7">
      <c r="A15" s="4" t="s">
        <v>103</v>
      </c>
      <c r="F15" s="8" t="n">
        <v>2.4</v>
      </c>
    </row>
    <row r="16" spans="1:7">
      <c r="A16" s="4" t="s">
        <v>211</v>
      </c>
    </row>
    <row r="17" spans="1:7">
      <c r="A17" s="3" t="s">
        <v>203</v>
      </c>
    </row>
    <row r="18" spans="1:7">
      <c r="A18" s="4" t="s">
        <v>209</v>
      </c>
      <c r="D18" s="10" t="n">
        <v>5</v>
      </c>
    </row>
    <row r="19" spans="1:7">
      <c r="A19" s="4" t="s">
        <v>212</v>
      </c>
    </row>
    <row r="20" spans="1:7">
      <c r="A20" s="3" t="s">
        <v>203</v>
      </c>
    </row>
    <row r="21" spans="1:7">
      <c r="A21" s="4" t="s">
        <v>204</v>
      </c>
      <c r="G21" s="5" t="n">
        <v>290</v>
      </c>
    </row>
    <row r="22" spans="1:7">
      <c r="A22" s="4" t="s">
        <v>213</v>
      </c>
    </row>
    <row r="23" spans="1:7">
      <c r="A23" s="3" t="s">
        <v>203</v>
      </c>
    </row>
    <row r="24" spans="1:7">
      <c r="A24" s="4" t="s">
        <v>204</v>
      </c>
      <c r="E24" s="5" t="n">
        <v>161</v>
      </c>
      <c r="F24" s="5" t="n">
        <v>161</v>
      </c>
      <c r="G24" s="5" t="n">
        <v>431</v>
      </c>
    </row>
    <row r="25" spans="1:7">
      <c r="A25" s="4" t="s">
        <v>214</v>
      </c>
    </row>
    <row r="26" spans="1:7">
      <c r="A26" s="3" t="s">
        <v>203</v>
      </c>
    </row>
    <row r="27" spans="1:7">
      <c r="A27" s="4" t="s">
        <v>204</v>
      </c>
      <c r="E27" s="10" t="n">
        <v>404</v>
      </c>
      <c r="F27" s="10" t="n">
        <v>404</v>
      </c>
      <c r="G27" s="10" t="n">
        <v>4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216</v>
      </c>
      <c r="D2" s="2" t="s">
        <v>217</v>
      </c>
    </row>
    <row r="3" spans="1:4">
      <c r="A3" s="4" t="s">
        <v>218</v>
      </c>
    </row>
    <row r="4" spans="1:4">
      <c r="A4" s="3" t="s">
        <v>219</v>
      </c>
    </row>
    <row r="5" spans="1:4">
      <c r="A5" s="4" t="s">
        <v>220</v>
      </c>
      <c r="B5" s="10" t="n">
        <v>50</v>
      </c>
    </row>
    <row r="6" spans="1:4">
      <c r="A6" s="4" t="s">
        <v>221</v>
      </c>
      <c r="B6" s="10" t="n">
        <v>250</v>
      </c>
    </row>
    <row r="7" spans="1:4">
      <c r="A7" s="4" t="s">
        <v>222</v>
      </c>
      <c r="B7" s="4" t="s">
        <v>223</v>
      </c>
    </row>
    <row r="8" spans="1:4">
      <c r="A8" s="4" t="s">
        <v>224</v>
      </c>
      <c r="B8" s="7" t="n">
        <v>12.5</v>
      </c>
    </row>
    <row r="9" spans="1:4">
      <c r="A9" s="4" t="s">
        <v>225</v>
      </c>
      <c r="B9" s="4" t="s">
        <v>226</v>
      </c>
    </row>
    <row r="10" spans="1:4">
      <c r="A10" s="4" t="s">
        <v>227</v>
      </c>
    </row>
    <row r="11" spans="1:4">
      <c r="A11" s="3" t="s">
        <v>219</v>
      </c>
    </row>
    <row r="12" spans="1:4">
      <c r="A12" s="4" t="s">
        <v>228</v>
      </c>
      <c r="C12" s="10" t="n">
        <v>0</v>
      </c>
    </row>
    <row r="13" spans="1:4">
      <c r="A13" s="4" t="s">
        <v>229</v>
      </c>
      <c r="C13" s="8" t="n">
        <v>170.7</v>
      </c>
    </row>
    <row r="14" spans="1:4">
      <c r="A14" s="4" t="s">
        <v>230</v>
      </c>
      <c r="C14" s="8" t="n">
        <v>163.6</v>
      </c>
    </row>
    <row r="15" spans="1:4">
      <c r="A15" s="4" t="s">
        <v>231</v>
      </c>
    </row>
    <row r="16" spans="1:4">
      <c r="A16" s="3" t="s">
        <v>219</v>
      </c>
    </row>
    <row r="17" spans="1:4">
      <c r="A17" s="4" t="s">
        <v>232</v>
      </c>
      <c r="B17" s="4" t="s">
        <v>233</v>
      </c>
    </row>
    <row r="18" spans="1:4">
      <c r="A18" s="4" t="s">
        <v>234</v>
      </c>
      <c r="B18" s="4" t="s">
        <v>235</v>
      </c>
    </row>
    <row r="19" spans="1:4">
      <c r="A19" s="4" t="s">
        <v>236</v>
      </c>
    </row>
    <row r="20" spans="1:4">
      <c r="A20" s="3" t="s">
        <v>219</v>
      </c>
    </row>
    <row r="21" spans="1:4">
      <c r="A21" s="4" t="s">
        <v>232</v>
      </c>
      <c r="B21" s="4" t="s">
        <v>237</v>
      </c>
    </row>
    <row r="22" spans="1:4">
      <c r="A22" s="4" t="s">
        <v>234</v>
      </c>
      <c r="B22" s="4" t="s">
        <v>238</v>
      </c>
    </row>
    <row r="23" spans="1:4">
      <c r="A23" s="4" t="s">
        <v>239</v>
      </c>
    </row>
    <row r="24" spans="1:4">
      <c r="A24" s="3" t="s">
        <v>219</v>
      </c>
    </row>
    <row r="25" spans="1:4">
      <c r="A25" s="4" t="s">
        <v>240</v>
      </c>
      <c r="B25" s="4" t="s">
        <v>241</v>
      </c>
    </row>
    <row r="26" spans="1:4">
      <c r="A26" s="4" t="s">
        <v>242</v>
      </c>
    </row>
    <row r="27" spans="1:4">
      <c r="A27" s="3" t="s">
        <v>219</v>
      </c>
    </row>
    <row r="28" spans="1:4">
      <c r="A28" s="4" t="s">
        <v>221</v>
      </c>
      <c r="D28" s="10" t="n">
        <v>250</v>
      </c>
    </row>
    <row r="29" spans="1:4">
      <c r="A29" s="4" t="s">
        <v>243</v>
      </c>
    </row>
    <row r="30" spans="1:4">
      <c r="A30" s="3" t="s">
        <v>219</v>
      </c>
    </row>
    <row r="31" spans="1:4">
      <c r="A31" s="4" t="s">
        <v>228</v>
      </c>
      <c r="C31" s="7" t="n">
        <v>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v>
      </c>
      <c r="B1" s="2" t="s">
        <v>28</v>
      </c>
      <c r="D1" s="2" t="s">
        <v>1</v>
      </c>
    </row>
    <row r="2" spans="1:5">
      <c r="B2" s="2" t="s">
        <v>2</v>
      </c>
      <c r="C2" s="2" t="s">
        <v>29</v>
      </c>
      <c r="D2" s="2" t="s">
        <v>2</v>
      </c>
      <c r="E2" s="2" t="s">
        <v>29</v>
      </c>
    </row>
    <row r="3" spans="1:5">
      <c r="A3" s="3" t="s">
        <v>52</v>
      </c>
    </row>
    <row r="4" spans="1:5">
      <c r="A4" s="4" t="s">
        <v>52</v>
      </c>
      <c r="B4" s="7" t="n">
        <v>18.8</v>
      </c>
      <c r="C4" s="7" t="n">
        <v>19.4</v>
      </c>
      <c r="D4" s="7" t="n">
        <v>55.7</v>
      </c>
      <c r="E4" s="7" t="n">
        <v>5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44</v>
      </c>
      <c r="B1" s="2" t="s">
        <v>1</v>
      </c>
    </row>
    <row r="2" spans="1:2">
      <c r="B2" s="2" t="s">
        <v>245</v>
      </c>
    </row>
    <row r="3" spans="1:2">
      <c r="A3" s="3" t="s">
        <v>246</v>
      </c>
    </row>
    <row r="4" spans="1:2">
      <c r="A4" s="4" t="s">
        <v>247</v>
      </c>
      <c r="B4" s="8" t="n">
        <v>4.3</v>
      </c>
    </row>
    <row r="5" spans="1:2">
      <c r="A5" s="4" t="s">
        <v>248</v>
      </c>
      <c r="B5" s="10" t="n">
        <v>303</v>
      </c>
    </row>
    <row r="6" spans="1:2">
      <c r="A6" s="4" t="s">
        <v>249</v>
      </c>
      <c r="B6" s="11" t="n">
        <v>69.25877699999999</v>
      </c>
    </row>
    <row r="7" spans="1:2">
      <c r="A7" s="4" t="s">
        <v>250</v>
      </c>
    </row>
    <row r="8" spans="1:2">
      <c r="A8" s="3" t="s">
        <v>246</v>
      </c>
    </row>
    <row r="9" spans="1:2">
      <c r="A9" s="4" t="s">
        <v>251</v>
      </c>
      <c r="B9" s="8" t="n">
        <v>22.4</v>
      </c>
    </row>
    <row r="10" spans="1:2">
      <c r="A10" s="4" t="s">
        <v>134</v>
      </c>
      <c r="B10" s="8" t="n">
        <v>18.1</v>
      </c>
    </row>
    <row r="11" spans="1:2">
      <c r="A11" s="4" t="s">
        <v>252</v>
      </c>
      <c r="B11" s="10" t="n">
        <v>18</v>
      </c>
    </row>
    <row r="12" spans="1:2">
      <c r="A12" s="4" t="s">
        <v>248</v>
      </c>
      <c r="B12" s="10" t="n">
        <v>303</v>
      </c>
    </row>
    <row r="13" spans="1:2">
      <c r="A13" s="4" t="s">
        <v>253</v>
      </c>
      <c r="B13" s="11" t="n">
        <v>155.944841</v>
      </c>
    </row>
    <row r="14" spans="1:2">
      <c r="A14" s="4" t="s">
        <v>254</v>
      </c>
      <c r="B14" s="4" t="s">
        <v>255</v>
      </c>
    </row>
    <row r="15" spans="1:2">
      <c r="A15" s="4" t="s">
        <v>132</v>
      </c>
      <c r="B15" s="8" t="n">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56</v>
      </c>
      <c r="B1" s="2" t="s">
        <v>1</v>
      </c>
    </row>
    <row r="2" spans="1:2">
      <c r="B2" s="2" t="s">
        <v>245</v>
      </c>
    </row>
    <row r="3" spans="1:2">
      <c r="A3" s="3" t="s">
        <v>257</v>
      </c>
    </row>
    <row r="4" spans="1:2">
      <c r="A4" s="4" t="s">
        <v>258</v>
      </c>
      <c r="B4" s="5" t="n">
        <v>2800</v>
      </c>
    </row>
    <row r="5" spans="1:2">
      <c r="A5" s="4" t="s">
        <v>259</v>
      </c>
    </row>
    <row r="6" spans="1:2">
      <c r="A6" s="3" t="s">
        <v>257</v>
      </c>
    </row>
    <row r="7" spans="1:2">
      <c r="A7" s="4" t="s">
        <v>260</v>
      </c>
      <c r="B7" s="4" t="s">
        <v>261</v>
      </c>
    </row>
    <row r="8" spans="1:2">
      <c r="A8" s="4" t="s">
        <v>262</v>
      </c>
      <c r="B8" s="4" t="s">
        <v>263</v>
      </c>
    </row>
    <row r="9" spans="1:2">
      <c r="A9" s="4" t="s">
        <v>264</v>
      </c>
      <c r="B9" s="7" t="n">
        <v>8.199999999999999</v>
      </c>
    </row>
    <row r="10" spans="1:2">
      <c r="A10" s="4" t="s">
        <v>265</v>
      </c>
      <c r="B10" s="9" t="n">
        <v>19.89</v>
      </c>
    </row>
    <row r="11" spans="1:2">
      <c r="A11" s="4" t="s">
        <v>266</v>
      </c>
      <c r="B11" s="7" t="n">
        <v>45.4</v>
      </c>
    </row>
    <row r="12" spans="1:2">
      <c r="A12" s="4" t="s">
        <v>267</v>
      </c>
      <c r="B12" s="4" t="s">
        <v>268</v>
      </c>
    </row>
    <row r="13" spans="1:2">
      <c r="A13" s="4" t="s">
        <v>269</v>
      </c>
      <c r="B13" s="5" t="n">
        <v>2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70</v>
      </c>
      <c r="B1" s="2" t="s">
        <v>1</v>
      </c>
    </row>
    <row r="2" spans="1:2">
      <c r="B2" s="2" t="s">
        <v>271</v>
      </c>
    </row>
    <row r="3" spans="1:2">
      <c r="A3" s="3" t="s">
        <v>272</v>
      </c>
    </row>
    <row r="4" spans="1:2">
      <c r="A4" s="4" t="s">
        <v>273</v>
      </c>
      <c r="B4" s="5" t="n">
        <v>2925</v>
      </c>
    </row>
    <row r="5" spans="1:2">
      <c r="A5" s="4" t="s">
        <v>274</v>
      </c>
      <c r="B5" s="5" t="n">
        <v>-225</v>
      </c>
    </row>
    <row r="6" spans="1:2">
      <c r="A6" s="4" t="s">
        <v>275</v>
      </c>
      <c r="B6" s="5" t="n">
        <v>2700</v>
      </c>
    </row>
    <row r="7" spans="1:2">
      <c r="A7" s="3" t="s">
        <v>276</v>
      </c>
    </row>
    <row r="8" spans="1:2">
      <c r="A8" s="4" t="s">
        <v>265</v>
      </c>
      <c r="B8" s="9" t="n">
        <v>19.89</v>
      </c>
    </row>
    <row r="9" spans="1:2">
      <c r="A9" s="4" t="s">
        <v>277</v>
      </c>
      <c r="B9" s="12" t="n">
        <v>19.9</v>
      </c>
    </row>
    <row r="10" spans="1:2">
      <c r="A10" s="4" t="s">
        <v>278</v>
      </c>
      <c r="B10" s="9" t="n">
        <v>19.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02</v>
      </c>
    </row>
    <row r="3" spans="1:3">
      <c r="A3" s="4" t="s">
        <v>280</v>
      </c>
    </row>
    <row r="4" spans="1:3">
      <c r="A4" s="3" t="s">
        <v>257</v>
      </c>
    </row>
    <row r="5" spans="1:3">
      <c r="A5" s="4" t="s">
        <v>281</v>
      </c>
      <c r="B5" s="7" t="n">
        <v>45.4</v>
      </c>
    </row>
    <row r="6" spans="1:3">
      <c r="A6" s="4" t="s">
        <v>282</v>
      </c>
      <c r="B6" s="5" t="n">
        <v>120000</v>
      </c>
    </row>
    <row r="7" spans="1:3">
      <c r="A7" s="4" t="s">
        <v>283</v>
      </c>
      <c r="B7" s="5" t="n">
        <v>2700000</v>
      </c>
    </row>
    <row r="8" spans="1:3">
      <c r="A8" s="4" t="s">
        <v>284</v>
      </c>
      <c r="B8" s="7" t="n">
        <v>8.199999999999999</v>
      </c>
    </row>
    <row r="9" spans="1:3">
      <c r="A9" s="4" t="s">
        <v>285</v>
      </c>
    </row>
    <row r="10" spans="1:3">
      <c r="A10" s="3" t="s">
        <v>257</v>
      </c>
    </row>
    <row r="11" spans="1:3">
      <c r="A11" s="4" t="s">
        <v>284</v>
      </c>
      <c r="B11" s="7" t="n">
        <v>3.7</v>
      </c>
    </row>
    <row r="12" spans="1:3">
      <c r="A12" s="4" t="s">
        <v>286</v>
      </c>
    </row>
    <row r="13" spans="1:3">
      <c r="A13" s="3" t="s">
        <v>257</v>
      </c>
    </row>
    <row r="14" spans="1:3">
      <c r="A14" s="4" t="s">
        <v>283</v>
      </c>
      <c r="C14" s="5" t="n">
        <v>111000</v>
      </c>
    </row>
    <row r="15" spans="1:3">
      <c r="A15" s="4" t="s">
        <v>287</v>
      </c>
    </row>
    <row r="16" spans="1:3">
      <c r="A16" s="3" t="s">
        <v>257</v>
      </c>
    </row>
    <row r="17" spans="1:3">
      <c r="A17" s="4" t="s">
        <v>283</v>
      </c>
      <c r="C17" s="5" t="n">
        <v>9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8</v>
      </c>
      <c r="D1" s="2" t="s">
        <v>1</v>
      </c>
    </row>
    <row r="2" spans="1:5">
      <c r="B2" s="2" t="s">
        <v>2</v>
      </c>
      <c r="C2" s="2" t="s">
        <v>29</v>
      </c>
      <c r="D2" s="2" t="s">
        <v>2</v>
      </c>
      <c r="E2" s="2" t="s">
        <v>29</v>
      </c>
    </row>
    <row r="3" spans="1:5">
      <c r="A3" s="3" t="s">
        <v>37</v>
      </c>
    </row>
    <row r="4" spans="1:5">
      <c r="A4" s="4" t="s">
        <v>289</v>
      </c>
      <c r="C4" s="7" t="n">
        <v>0.1</v>
      </c>
      <c r="E4" s="7" t="n">
        <v>0.4</v>
      </c>
    </row>
    <row r="5" spans="1:5">
      <c r="A5" s="4" t="s">
        <v>290</v>
      </c>
      <c r="B5" s="10" t="n">
        <v>10</v>
      </c>
      <c r="C5" s="7" t="n">
        <v>0.1</v>
      </c>
      <c r="D5" s="10" t="n">
        <v>16</v>
      </c>
      <c r="E5" s="8" t="n">
        <v>1.4</v>
      </c>
    </row>
    <row r="6" spans="1:5">
      <c r="A6" s="4" t="s">
        <v>291</v>
      </c>
      <c r="B6" s="10" t="n">
        <v>10</v>
      </c>
      <c r="D6" s="5" t="n">
        <v>16</v>
      </c>
      <c r="E6" s="10" t="n">
        <v>1</v>
      </c>
    </row>
    <row r="7" spans="1:5">
      <c r="A7" s="4" t="s">
        <v>292</v>
      </c>
      <c r="D7" s="10" t="n">
        <v>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93</v>
      </c>
      <c r="B1" s="2" t="s">
        <v>1</v>
      </c>
    </row>
    <row r="2" spans="1:2">
      <c r="B2" s="2" t="s">
        <v>294</v>
      </c>
    </row>
    <row r="3" spans="1:2">
      <c r="A3" s="3" t="s">
        <v>39</v>
      </c>
    </row>
    <row r="4" spans="1:2">
      <c r="A4" s="4" t="s">
        <v>113</v>
      </c>
      <c r="B4" s="7" t="n">
        <v>4.2</v>
      </c>
    </row>
    <row r="5" spans="1:2">
      <c r="A5" s="4" t="s">
        <v>39</v>
      </c>
      <c r="B5" s="7" t="n">
        <v>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28</v>
      </c>
      <c r="D1" s="2" t="s">
        <v>1</v>
      </c>
    </row>
    <row r="2" spans="1:6">
      <c r="B2" s="2" t="s">
        <v>2</v>
      </c>
      <c r="C2" s="2" t="s">
        <v>29</v>
      </c>
      <c r="D2" s="2" t="s">
        <v>2</v>
      </c>
      <c r="E2" s="2" t="s">
        <v>29</v>
      </c>
      <c r="F2" s="2" t="s">
        <v>54</v>
      </c>
    </row>
    <row r="3" spans="1:6">
      <c r="A3" s="3" t="s">
        <v>296</v>
      </c>
    </row>
    <row r="4" spans="1:6">
      <c r="A4" s="4" t="s">
        <v>47</v>
      </c>
      <c r="B4" s="7" t="n">
        <v>49.6</v>
      </c>
      <c r="C4" s="7" t="n">
        <v>83.59999999999999</v>
      </c>
      <c r="D4" s="7" t="n">
        <v>231.9</v>
      </c>
      <c r="E4" s="7" t="n">
        <v>107.8</v>
      </c>
    </row>
    <row r="5" spans="1:6">
      <c r="A5" s="4" t="s">
        <v>297</v>
      </c>
      <c r="C5" s="8" t="n">
        <v>-58.5</v>
      </c>
      <c r="E5" s="8" t="n">
        <v>-164.6</v>
      </c>
    </row>
    <row r="6" spans="1:6">
      <c r="A6" s="4" t="s">
        <v>298</v>
      </c>
      <c r="D6" s="8" t="n">
        <v>423.2</v>
      </c>
    </row>
    <row r="7" spans="1:6">
      <c r="A7" s="4" t="s">
        <v>299</v>
      </c>
      <c r="B7" s="8" t="n">
        <v>49.6</v>
      </c>
      <c r="C7" s="8" t="n">
        <v>25.1</v>
      </c>
      <c r="D7" s="8" t="n">
        <v>655.1</v>
      </c>
      <c r="E7" s="8" t="n">
        <v>-56.8</v>
      </c>
    </row>
    <row r="8" spans="1:6">
      <c r="A8" s="3" t="s">
        <v>300</v>
      </c>
    </row>
    <row r="9" spans="1:6">
      <c r="A9" s="4" t="s">
        <v>301</v>
      </c>
      <c r="B9" s="7" t="n">
        <v>49.6</v>
      </c>
      <c r="C9" s="7" t="n">
        <v>25.1</v>
      </c>
      <c r="D9" s="7" t="n">
        <v>655.1</v>
      </c>
      <c r="E9" s="7" t="n">
        <v>-56.8</v>
      </c>
    </row>
    <row r="10" spans="1:6">
      <c r="A10" s="3" t="s">
        <v>302</v>
      </c>
    </row>
    <row r="11" spans="1:6">
      <c r="A11" s="4" t="s">
        <v>303</v>
      </c>
      <c r="B11" s="5" t="n">
        <v>109300000</v>
      </c>
      <c r="C11" s="5" t="n">
        <v>51800000</v>
      </c>
      <c r="D11" s="5" t="n">
        <v>102400000</v>
      </c>
      <c r="E11" s="5" t="n">
        <v>51800000</v>
      </c>
    </row>
    <row r="12" spans="1:6">
      <c r="A12" s="3" t="s">
        <v>304</v>
      </c>
    </row>
    <row r="13" spans="1:6">
      <c r="A13" s="4" t="s">
        <v>305</v>
      </c>
      <c r="B13" s="5" t="n">
        <v>109300000</v>
      </c>
      <c r="C13" s="5" t="n">
        <v>51800000</v>
      </c>
      <c r="D13" s="5" t="n">
        <v>102400000</v>
      </c>
      <c r="E13" s="5" t="n">
        <v>51800000</v>
      </c>
    </row>
    <row r="14" spans="1:6">
      <c r="A14" s="4" t="s">
        <v>306</v>
      </c>
      <c r="B14" s="9" t="n">
        <v>0.45</v>
      </c>
      <c r="C14" s="9" t="n">
        <v>0.48</v>
      </c>
      <c r="D14" s="9" t="n">
        <v>6.4</v>
      </c>
      <c r="E14" s="9" t="n">
        <v>-1.1</v>
      </c>
    </row>
    <row r="15" spans="1:6">
      <c r="A15" s="4" t="s">
        <v>89</v>
      </c>
      <c r="F15" s="7" t="n">
        <v>1132.7</v>
      </c>
    </row>
    <row r="16" spans="1:6">
      <c r="A16" s="4" t="s">
        <v>131</v>
      </c>
      <c r="D16" s="7" t="n">
        <v>349.8</v>
      </c>
    </row>
    <row r="17" spans="1:6">
      <c r="A17" s="4" t="s">
        <v>307</v>
      </c>
      <c r="D17" s="8" t="n">
        <v>423.2</v>
      </c>
    </row>
    <row r="18" spans="1:6">
      <c r="A18" s="4" t="s">
        <v>250</v>
      </c>
    </row>
    <row r="19" spans="1:6">
      <c r="A19" s="3" t="s">
        <v>296</v>
      </c>
    </row>
    <row r="20" spans="1:6">
      <c r="A20" s="4" t="s">
        <v>298</v>
      </c>
      <c r="D20" s="7" t="n">
        <v>423.2</v>
      </c>
    </row>
    <row r="21" spans="1:6">
      <c r="A21" s="3" t="s">
        <v>304</v>
      </c>
    </row>
    <row r="22" spans="1:6">
      <c r="A22" s="4" t="s">
        <v>132</v>
      </c>
      <c r="D22" s="5" t="n">
        <v>39400000</v>
      </c>
    </row>
    <row r="23" spans="1:6">
      <c r="A23" s="4" t="s">
        <v>131</v>
      </c>
      <c r="D23" s="7" t="n">
        <v>709.5</v>
      </c>
    </row>
    <row r="24" spans="1:6">
      <c r="A24" s="4" t="s">
        <v>308</v>
      </c>
      <c r="B24" s="10" t="n">
        <v>18</v>
      </c>
      <c r="D24" s="10" t="n">
        <v>18</v>
      </c>
    </row>
    <row r="25" spans="1:6">
      <c r="A25" s="4" t="s">
        <v>307</v>
      </c>
      <c r="D25" s="7" t="n">
        <v>423.2</v>
      </c>
    </row>
    <row r="26" spans="1:6">
      <c r="A26" s="4" t="s">
        <v>259</v>
      </c>
    </row>
    <row r="27" spans="1:6">
      <c r="A27" s="3" t="s">
        <v>304</v>
      </c>
    </row>
    <row r="28" spans="1:6">
      <c r="A28" s="4" t="s">
        <v>309</v>
      </c>
      <c r="D28" s="5" t="n">
        <v>2700000</v>
      </c>
      <c r="E28" s="5" t="n">
        <v>121000</v>
      </c>
    </row>
    <row r="29" spans="1:6">
      <c r="A29" s="4" t="s">
        <v>310</v>
      </c>
    </row>
    <row r="30" spans="1:6">
      <c r="A30" s="3" t="s">
        <v>304</v>
      </c>
    </row>
    <row r="31" spans="1:6">
      <c r="A31" s="4" t="s">
        <v>309</v>
      </c>
      <c r="E31" s="5" t="n">
        <v>13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11</v>
      </c>
      <c r="B1" s="2" t="s">
        <v>312</v>
      </c>
    </row>
    <row r="2" spans="1:2">
      <c r="A2" s="3" t="s">
        <v>313</v>
      </c>
    </row>
    <row r="3" spans="1:2">
      <c r="A3" s="4" t="s">
        <v>314</v>
      </c>
      <c r="B3" s="10" t="n">
        <v>100</v>
      </c>
    </row>
    <row r="4" spans="1:2">
      <c r="A4" s="4" t="s">
        <v>315</v>
      </c>
      <c r="B4" s="10"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67.2</v>
      </c>
      <c r="C3" s="7" t="n">
        <v>208.1</v>
      </c>
    </row>
    <row r="4" spans="1:3">
      <c r="A4" s="4" t="s">
        <v>57</v>
      </c>
      <c r="B4" s="5" t="n">
        <v>215</v>
      </c>
      <c r="C4" s="8" t="n">
        <v>231.1</v>
      </c>
    </row>
    <row r="5" spans="1:3">
      <c r="A5" s="4" t="s">
        <v>58</v>
      </c>
      <c r="B5" s="8" t="n">
        <v>7.4</v>
      </c>
      <c r="C5" s="5" t="n">
        <v>3</v>
      </c>
    </row>
    <row r="6" spans="1:3">
      <c r="A6" s="4" t="s">
        <v>59</v>
      </c>
      <c r="B6" s="8" t="n">
        <v>67.5</v>
      </c>
      <c r="C6" s="8" t="n">
        <v>44.5</v>
      </c>
    </row>
    <row r="7" spans="1:3">
      <c r="A7" s="4" t="s">
        <v>60</v>
      </c>
      <c r="B7" s="8" t="n">
        <v>7.7</v>
      </c>
      <c r="C7" s="8" t="n">
        <v>19.9</v>
      </c>
    </row>
    <row r="8" spans="1:3">
      <c r="A8" s="4" t="s">
        <v>61</v>
      </c>
      <c r="B8" s="8" t="n">
        <v>464.8</v>
      </c>
      <c r="C8" s="8" t="n">
        <v>506.6</v>
      </c>
    </row>
    <row r="9" spans="1:3">
      <c r="A9" s="4" t="s">
        <v>62</v>
      </c>
      <c r="B9" s="8" t="n">
        <v>284.8</v>
      </c>
      <c r="C9" s="8" t="n">
        <v>270.9</v>
      </c>
    </row>
    <row r="10" spans="1:3">
      <c r="A10" s="4" t="s">
        <v>63</v>
      </c>
      <c r="B10" s="8" t="n">
        <v>29.5</v>
      </c>
      <c r="C10" s="8" t="n">
        <v>29.5</v>
      </c>
    </row>
    <row r="11" spans="1:3">
      <c r="A11" s="4" t="s">
        <v>64</v>
      </c>
      <c r="B11" s="8" t="n">
        <v>19.7</v>
      </c>
      <c r="C11" s="5" t="n">
        <v>21</v>
      </c>
    </row>
    <row r="12" spans="1:3">
      <c r="A12" s="4" t="s">
        <v>65</v>
      </c>
      <c r="B12" s="8" t="n">
        <v>7.2</v>
      </c>
      <c r="C12" s="5" t="n">
        <v>3</v>
      </c>
    </row>
    <row r="13" spans="1:3">
      <c r="A13" s="4" t="s">
        <v>66</v>
      </c>
      <c r="B13" s="5" t="n">
        <v>806</v>
      </c>
      <c r="C13" s="5" t="n">
        <v>831</v>
      </c>
    </row>
    <row r="14" spans="1:3">
      <c r="A14" s="3" t="s">
        <v>67</v>
      </c>
    </row>
    <row r="15" spans="1:3">
      <c r="A15" s="4" t="s">
        <v>68</v>
      </c>
      <c r="B15" s="8" t="n">
        <v>119.7</v>
      </c>
      <c r="C15" s="8" t="n">
        <v>138.3</v>
      </c>
    </row>
    <row r="16" spans="1:3">
      <c r="A16" s="4" t="s">
        <v>69</v>
      </c>
      <c r="B16" s="8" t="n">
        <v>50.9</v>
      </c>
      <c r="C16" s="8" t="n">
        <v>44.4</v>
      </c>
    </row>
    <row r="17" spans="1:3">
      <c r="A17" s="4" t="s">
        <v>70</v>
      </c>
      <c r="B17" s="8" t="n">
        <v>170.6</v>
      </c>
      <c r="C17" s="8" t="n">
        <v>182.7</v>
      </c>
    </row>
    <row r="18" spans="1:3">
      <c r="A18" s="4" t="s">
        <v>71</v>
      </c>
      <c r="B18" s="8" t="n">
        <v>559.5</v>
      </c>
      <c r="C18" s="8" t="n">
        <v>1116.4</v>
      </c>
    </row>
    <row r="19" spans="1:3">
      <c r="A19" s="4" t="s">
        <v>72</v>
      </c>
      <c r="B19" s="8" t="n">
        <v>1.3</v>
      </c>
      <c r="C19" s="8" t="n">
        <v>0.4</v>
      </c>
    </row>
    <row r="20" spans="1:3">
      <c r="A20" s="4" t="s">
        <v>73</v>
      </c>
      <c r="B20" s="8" t="n">
        <v>731.4</v>
      </c>
      <c r="C20" s="8" t="n">
        <v>1299.5</v>
      </c>
    </row>
    <row r="21" spans="1:3">
      <c r="A21" s="4" t="s">
        <v>74</v>
      </c>
      <c r="B21" s="4" t="s">
        <v>75</v>
      </c>
      <c r="C21" s="4" t="s">
        <v>75</v>
      </c>
    </row>
    <row r="22" spans="1:3">
      <c r="A22" s="4" t="s">
        <v>76</v>
      </c>
      <c r="C22" s="8" t="n">
        <v>349.8</v>
      </c>
    </row>
    <row r="23" spans="1:3">
      <c r="A23" s="3" t="s">
        <v>77</v>
      </c>
    </row>
    <row r="24" spans="1:3">
      <c r="A24" s="4" t="s">
        <v>78</v>
      </c>
      <c r="B24" s="8" t="n">
        <v>36.4</v>
      </c>
      <c r="C24" s="8" t="n">
        <v>35.9</v>
      </c>
    </row>
    <row r="25" spans="1:3">
      <c r="A25" s="4" t="s">
        <v>79</v>
      </c>
      <c r="B25" s="8" t="n">
        <v>4372.6</v>
      </c>
      <c r="C25" s="8" t="n">
        <v>3712.1</v>
      </c>
    </row>
    <row r="26" spans="1:3">
      <c r="A26" s="4" t="s">
        <v>80</v>
      </c>
      <c r="B26" s="8" t="n">
        <v>-4334.4</v>
      </c>
      <c r="C26" s="8" t="n">
        <v>-4566.3</v>
      </c>
    </row>
    <row r="27" spans="1:3">
      <c r="A27" s="4" t="s">
        <v>81</v>
      </c>
      <c r="B27" s="8" t="n">
        <v>74.59999999999999</v>
      </c>
      <c r="C27" s="8" t="n">
        <v>-818.3</v>
      </c>
    </row>
    <row r="28" spans="1:3">
      <c r="A28" s="4" t="s">
        <v>82</v>
      </c>
      <c r="B28" s="10" t="n">
        <v>806</v>
      </c>
      <c r="C28" s="10" t="n">
        <v>8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v>
      </c>
      <c r="B1" s="2" t="s">
        <v>2</v>
      </c>
      <c r="C1" s="2" t="s">
        <v>54</v>
      </c>
    </row>
    <row r="2" spans="1:3">
      <c r="A2" s="3" t="s">
        <v>84</v>
      </c>
    </row>
    <row r="3" spans="1:3">
      <c r="A3" s="4" t="s">
        <v>85</v>
      </c>
      <c r="C3" s="9" t="n">
        <v>0.01</v>
      </c>
    </row>
    <row r="4" spans="1:3">
      <c r="A4" s="4" t="s">
        <v>86</v>
      </c>
      <c r="C4" s="5" t="n">
        <v>350000</v>
      </c>
    </row>
    <row r="5" spans="1:3">
      <c r="A5" s="4" t="s">
        <v>87</v>
      </c>
      <c r="C5" s="5" t="n">
        <v>350000</v>
      </c>
    </row>
    <row r="6" spans="1:3">
      <c r="A6" s="4" t="s">
        <v>88</v>
      </c>
      <c r="C6" s="5" t="n">
        <v>350000</v>
      </c>
    </row>
    <row r="7" spans="1:3">
      <c r="A7" s="4" t="s">
        <v>89</v>
      </c>
      <c r="C7" s="7" t="n">
        <v>1132.7</v>
      </c>
    </row>
    <row r="8" spans="1:3">
      <c r="A8" s="3" t="s">
        <v>90</v>
      </c>
    </row>
    <row r="9" spans="1:3">
      <c r="A9" s="4" t="s">
        <v>91</v>
      </c>
      <c r="B9" s="9" t="n">
        <v>0.01</v>
      </c>
    </row>
    <row r="10" spans="1:3">
      <c r="A10" s="4" t="s">
        <v>92</v>
      </c>
      <c r="B10" s="5" t="n">
        <v>25000000</v>
      </c>
    </row>
    <row r="11" spans="1:3">
      <c r="A11" s="3" t="s">
        <v>93</v>
      </c>
    </row>
    <row r="12" spans="1:3">
      <c r="A12" s="4" t="s">
        <v>94</v>
      </c>
      <c r="B12" s="9" t="n">
        <v>0.01</v>
      </c>
      <c r="C12" s="9" t="n">
        <v>0.01</v>
      </c>
    </row>
    <row r="13" spans="1:3">
      <c r="A13" s="4" t="s">
        <v>95</v>
      </c>
      <c r="B13" s="5" t="n">
        <v>320000000</v>
      </c>
      <c r="C13" s="5" t="n">
        <v>320000000</v>
      </c>
    </row>
    <row r="14" spans="1:3">
      <c r="A14" s="4" t="s">
        <v>96</v>
      </c>
      <c r="B14" s="5" t="n">
        <v>109274564</v>
      </c>
      <c r="C14" s="5" t="n">
        <v>51782735</v>
      </c>
    </row>
    <row r="15" spans="1:3">
      <c r="A15" s="4" t="s">
        <v>97</v>
      </c>
      <c r="B15" s="5" t="n">
        <v>109274564</v>
      </c>
      <c r="C15" s="5" t="n">
        <v>517827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9</v>
      </c>
    </row>
    <row r="3" spans="1:3">
      <c r="A3" s="3" t="s">
        <v>99</v>
      </c>
    </row>
    <row r="4" spans="1:3">
      <c r="A4" s="4" t="s">
        <v>47</v>
      </c>
      <c r="B4" s="7" t="n">
        <v>231.9</v>
      </c>
      <c r="C4" s="7" t="n">
        <v>107.8</v>
      </c>
    </row>
    <row r="5" spans="1:3">
      <c r="A5" s="3" t="s">
        <v>100</v>
      </c>
    </row>
    <row r="6" spans="1:3">
      <c r="A6" s="4" t="s">
        <v>36</v>
      </c>
      <c r="B6" s="8" t="n">
        <v>62.4</v>
      </c>
      <c r="C6" s="8" t="n">
        <v>65.2</v>
      </c>
    </row>
    <row r="7" spans="1:3">
      <c r="A7" s="4" t="s">
        <v>101</v>
      </c>
      <c r="B7" s="8" t="n">
        <v>8.199999999999999</v>
      </c>
    </row>
    <row r="8" spans="1:3">
      <c r="A8" s="4" t="s">
        <v>102</v>
      </c>
      <c r="B8" s="5" t="n">
        <v>2</v>
      </c>
      <c r="C8" s="8" t="n">
        <v>2.9</v>
      </c>
    </row>
    <row r="9" spans="1:3">
      <c r="A9" s="4" t="s">
        <v>38</v>
      </c>
      <c r="B9" s="8" t="n">
        <v>0.2</v>
      </c>
      <c r="C9" s="8" t="n">
        <v>-1.6</v>
      </c>
    </row>
    <row r="10" spans="1:3">
      <c r="A10" s="4" t="s">
        <v>103</v>
      </c>
      <c r="B10" s="8" t="n">
        <v>10.7</v>
      </c>
    </row>
    <row r="11" spans="1:3">
      <c r="A11" s="4" t="s">
        <v>39</v>
      </c>
      <c r="C11" s="8" t="n">
        <v>-2.9</v>
      </c>
    </row>
    <row r="12" spans="1:3">
      <c r="A12" s="4" t="s">
        <v>104</v>
      </c>
      <c r="B12" s="8" t="n">
        <v>1.8</v>
      </c>
      <c r="C12" s="8" t="n">
        <v>0.4</v>
      </c>
    </row>
    <row r="13" spans="1:3">
      <c r="A13" s="3" t="s">
        <v>105</v>
      </c>
    </row>
    <row r="14" spans="1:3">
      <c r="A14" s="4" t="s">
        <v>106</v>
      </c>
      <c r="B14" s="5" t="n">
        <v>16</v>
      </c>
      <c r="C14" s="8" t="n">
        <v>-161.2</v>
      </c>
    </row>
    <row r="15" spans="1:3">
      <c r="A15" s="4" t="s">
        <v>58</v>
      </c>
      <c r="B15" s="8" t="n">
        <v>-4.4</v>
      </c>
      <c r="C15" s="8" t="n">
        <v>-22.2</v>
      </c>
    </row>
    <row r="16" spans="1:3">
      <c r="A16" s="4" t="s">
        <v>59</v>
      </c>
      <c r="B16" s="8" t="n">
        <v>-23.3</v>
      </c>
      <c r="C16" s="8" t="n">
        <v>-18.2</v>
      </c>
    </row>
    <row r="17" spans="1:3">
      <c r="A17" s="4" t="s">
        <v>107</v>
      </c>
      <c r="B17" s="8" t="n">
        <v>1.1</v>
      </c>
      <c r="C17" s="5" t="n">
        <v>-5</v>
      </c>
    </row>
    <row r="18" spans="1:3">
      <c r="A18" s="4" t="s">
        <v>68</v>
      </c>
      <c r="B18" s="8" t="n">
        <v>-11.3</v>
      </c>
      <c r="C18" s="8" t="n">
        <v>72.09999999999999</v>
      </c>
    </row>
    <row r="19" spans="1:3">
      <c r="A19" s="4" t="s">
        <v>108</v>
      </c>
      <c r="B19" s="8" t="n">
        <v>7.3</v>
      </c>
      <c r="C19" s="5" t="n">
        <v>23</v>
      </c>
    </row>
    <row r="20" spans="1:3">
      <c r="A20" s="4" t="s">
        <v>109</v>
      </c>
      <c r="B20" s="8" t="n">
        <v>302.6</v>
      </c>
      <c r="C20" s="8" t="n">
        <v>60.3</v>
      </c>
    </row>
    <row r="21" spans="1:3">
      <c r="A21" s="3" t="s">
        <v>110</v>
      </c>
    </row>
    <row r="22" spans="1:3">
      <c r="A22" s="4" t="s">
        <v>111</v>
      </c>
      <c r="B22" s="8" t="n">
        <v>-84.90000000000001</v>
      </c>
      <c r="C22" s="8" t="n">
        <v>-33.4</v>
      </c>
    </row>
    <row r="23" spans="1:3">
      <c r="A23" s="4" t="s">
        <v>112</v>
      </c>
      <c r="B23" s="5" t="n">
        <v>1</v>
      </c>
      <c r="C23" s="5" t="n">
        <v>2</v>
      </c>
    </row>
    <row r="24" spans="1:3">
      <c r="A24" s="4" t="s">
        <v>113</v>
      </c>
      <c r="C24" s="8" t="n">
        <v>4.2</v>
      </c>
    </row>
    <row r="25" spans="1:3">
      <c r="A25" s="4" t="s">
        <v>114</v>
      </c>
      <c r="B25" s="8" t="n">
        <v>-83.90000000000001</v>
      </c>
      <c r="C25" s="8" t="n">
        <v>-27.2</v>
      </c>
    </row>
    <row r="26" spans="1:3">
      <c r="A26" s="3" t="s">
        <v>115</v>
      </c>
    </row>
    <row r="27" spans="1:3">
      <c r="A27" s="4" t="s">
        <v>116</v>
      </c>
      <c r="B27" s="8" t="n">
        <v>-569.3</v>
      </c>
    </row>
    <row r="28" spans="1:3">
      <c r="A28" s="4" t="s">
        <v>117</v>
      </c>
      <c r="B28" s="5" t="n">
        <v>303</v>
      </c>
    </row>
    <row r="29" spans="1:3">
      <c r="A29" s="4" t="s">
        <v>118</v>
      </c>
      <c r="B29" s="8" t="n">
        <v>-2.4</v>
      </c>
    </row>
    <row r="30" spans="1:3">
      <c r="A30" s="4" t="s">
        <v>119</v>
      </c>
      <c r="B30" s="8" t="n">
        <v>-268.7</v>
      </c>
    </row>
    <row r="31" spans="1:3">
      <c r="A31" s="4" t="s">
        <v>120</v>
      </c>
      <c r="B31" s="5" t="n">
        <v>-50</v>
      </c>
      <c r="C31" s="8" t="n">
        <v>33.1</v>
      </c>
    </row>
    <row r="32" spans="1:3">
      <c r="A32" s="4" t="s">
        <v>121</v>
      </c>
      <c r="B32" s="8" t="n">
        <v>217.2</v>
      </c>
      <c r="C32" s="8" t="n">
        <v>169.4</v>
      </c>
    </row>
    <row r="33" spans="1:3">
      <c r="A33" s="4" t="s">
        <v>122</v>
      </c>
      <c r="B33" s="7" t="n">
        <v>167.2</v>
      </c>
      <c r="C33" s="7" t="n">
        <v>2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23</v>
      </c>
      <c r="B1" s="2" t="s">
        <v>124</v>
      </c>
      <c r="C1" s="2" t="s">
        <v>125</v>
      </c>
      <c r="D1" s="2" t="s">
        <v>126</v>
      </c>
      <c r="E1" s="2" t="s">
        <v>127</v>
      </c>
    </row>
    <row r="2" spans="1:5">
      <c r="A2" s="4" t="s">
        <v>128</v>
      </c>
      <c r="B2" s="7" t="n">
        <v>35.9</v>
      </c>
      <c r="C2" s="7" t="n">
        <v>3712.1</v>
      </c>
      <c r="D2" s="7" t="n">
        <v>-4566.3</v>
      </c>
      <c r="E2" s="7" t="n">
        <v>-818.3</v>
      </c>
    </row>
    <row r="3" spans="1:5">
      <c r="A3" s="4" t="s">
        <v>129</v>
      </c>
      <c r="B3" s="5" t="n">
        <v>51783000</v>
      </c>
      <c r="E3" s="5" t="n">
        <v>51782735</v>
      </c>
    </row>
    <row r="4" spans="1:5">
      <c r="A4" s="4" t="s">
        <v>47</v>
      </c>
      <c r="D4" s="8" t="n">
        <v>231.9</v>
      </c>
      <c r="E4" s="7" t="n">
        <v>231.9</v>
      </c>
    </row>
    <row r="5" spans="1:5">
      <c r="A5" s="4" t="s">
        <v>130</v>
      </c>
      <c r="C5" s="8" t="n">
        <v>8.199999999999999</v>
      </c>
      <c r="E5" s="8" t="n">
        <v>8.199999999999999</v>
      </c>
    </row>
    <row r="6" spans="1:5">
      <c r="A6" s="4" t="s">
        <v>131</v>
      </c>
      <c r="B6" s="7" t="n">
        <v>0.4</v>
      </c>
      <c r="C6" s="8" t="n">
        <v>349.4</v>
      </c>
      <c r="E6" s="8" t="n">
        <v>349.8</v>
      </c>
    </row>
    <row r="7" spans="1:5">
      <c r="A7" s="4" t="s">
        <v>132</v>
      </c>
      <c r="B7" s="5" t="n">
        <v>39415000</v>
      </c>
    </row>
    <row r="8" spans="1:5">
      <c r="A8" s="4" t="s">
        <v>133</v>
      </c>
      <c r="B8" s="7" t="n">
        <v>0.1</v>
      </c>
      <c r="C8" s="8" t="n">
        <v>302.9</v>
      </c>
      <c r="E8" s="5" t="n">
        <v>303</v>
      </c>
    </row>
    <row r="9" spans="1:5">
      <c r="A9" s="4" t="s">
        <v>134</v>
      </c>
      <c r="B9" s="5" t="n">
        <v>18077000</v>
      </c>
    </row>
    <row r="10" spans="1:5">
      <c r="A10" s="4" t="s">
        <v>135</v>
      </c>
      <c r="B10" s="7" t="n">
        <v>36.4</v>
      </c>
      <c r="C10" s="7" t="n">
        <v>4372.6</v>
      </c>
      <c r="D10" s="7" t="n">
        <v>-4334.4</v>
      </c>
      <c r="E10" s="7" t="n">
        <v>74.59999999999999</v>
      </c>
    </row>
    <row r="11" spans="1:5">
      <c r="A11" s="4" t="s">
        <v>136</v>
      </c>
      <c r="B11" s="5" t="n">
        <v>109275000</v>
      </c>
      <c r="E11" s="5" t="n">
        <v>1092745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23:56Z</dcterms:created>
  <dcterms:modified xmlns:dcterms="http://purl.org/dc/terms/" xmlns:xsi="http://www.w3.org/2001/XMLSchema-instance" xsi:type="dcterms:W3CDTF">2018-10-30T16:23:56Z</dcterms:modified>
</cp:coreProperties>
</file>